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Indebtedness" sheetId="9" r:id="rId9"/>
    <s:sheet name="Summary Of Refranchisings, Fran" sheetId="10" r:id="rId10"/>
    <s:sheet name="Fair Value Measurements" sheetId="11" r:id="rId11"/>
    <s:sheet name="Derivative Instruments" sheetId="12" r:id="rId12"/>
    <s:sheet name="Impairment, Disposition Of Prop" sheetId="13" r:id="rId13"/>
    <s:sheet name="Income Taxes" sheetId="14" r:id="rId14"/>
    <s:sheet name="Retirement Plans" sheetId="15" r:id="rId15"/>
    <s:sheet name="Share-Based Compensation" sheetId="16" r:id="rId16"/>
    <s:sheet name="Stockholders' Equity" sheetId="17" r:id="rId17"/>
    <s:sheet name="Average Shares Outstanding" sheetId="18" r:id="rId18"/>
    <s:sheet name="Variable Interest Entities" sheetId="19" r:id="rId19"/>
    <s:sheet name="Contingencies and Legal Matters" sheetId="20" r:id="rId20"/>
    <s:sheet name="Segment Reporting" sheetId="21" r:id="rId21"/>
    <s:sheet name="Supplemental Consolidated Cash " sheetId="22" r:id="rId22"/>
    <s:sheet name="Supplemental Consolidated Balan" sheetId="23" r:id="rId23"/>
    <s:sheet name="Subsequent Events" sheetId="24" r:id="rId24"/>
    <s:sheet name="Basis Of Presentation (Policy)" sheetId="25" r:id="rId25"/>
    <s:sheet name="Basis Of Presentation (Tables)" sheetId="26" r:id="rId26"/>
    <s:sheet name="Discontinued Operations (Tables" sheetId="27" r:id="rId27"/>
    <s:sheet name="Summary Of Refranchisings, Fr28" sheetId="28" r:id="rId28"/>
    <s:sheet name="Fair Value Measurements (Tables" sheetId="29" r:id="rId29"/>
    <s:sheet name="Derivative Instruments (Tables)" sheetId="30" r:id="rId30"/>
    <s:sheet name="Impairment, Disposition Of Pr31" sheetId="31" r:id="rId31"/>
    <s:sheet name="Retirement Plans (Tables)" sheetId="32" r:id="rId32"/>
    <s:sheet name="Share-Based Compensation (Table" sheetId="33" r:id="rId33"/>
    <s:sheet name="Average Shares Outstanding (Tab" sheetId="34" r:id="rId34"/>
    <s:sheet name="Variable Interest Entities (Tab" sheetId="35" r:id="rId35"/>
    <s:sheet name="Segment Reporting (Tables)" sheetId="36" r:id="rId36"/>
    <s:sheet name="Supplemental Consolidated Cas37" sheetId="37" r:id="rId37"/>
    <s:sheet name="Supplemental Consolidated Bal38" sheetId="38" r:id="rId38"/>
    <s:sheet name="Basis Of Presentation (Details)" sheetId="39" r:id="rId39"/>
    <s:sheet name="Basis Of Presentation Presentat" sheetId="40" r:id="rId40"/>
    <s:sheet name="Discontinued Operations (Detail" sheetId="41" r:id="rId41"/>
    <s:sheet name="Indebtedness (Details)" sheetId="42" r:id="rId42"/>
    <s:sheet name="Summary Of Refranchisings, Fr43" sheetId="43" r:id="rId43"/>
    <s:sheet name="Summary Of Refranchisings, Fr44" sheetId="44" r:id="rId44"/>
    <s:sheet name="Fair Value Measurements (Financ" sheetId="45" r:id="rId45"/>
    <s:sheet name="Derivative Instruments (Narrati" sheetId="46" r:id="rId46"/>
    <s:sheet name="Derivative Instruments (Derivat" sheetId="47" r:id="rId47"/>
    <s:sheet name="Derivative Instruments (Gains O" sheetId="48" r:id="rId48"/>
    <s:sheet name="Impairment, Disposition Of Pr49" sheetId="49" r:id="rId49"/>
    <s:sheet name="Income Taxes (Details)" sheetId="50" r:id="rId50"/>
    <s:sheet name="Retirement Plans (Components Of" sheetId="51" r:id="rId51"/>
    <s:sheet name="Retirement Plans (Schedule Of F" sheetId="52" r:id="rId52"/>
    <s:sheet name="Share-Based Compensation (Sched" sheetId="53" r:id="rId53"/>
    <s:sheet name="Share-Based Compensation (Compo" sheetId="54" r:id="rId54"/>
    <s:sheet name="Stockholders' Equity (Narrative" sheetId="55" r:id="rId55"/>
    <s:sheet name="Average Shares Outstanding (Rec" sheetId="56" r:id="rId56"/>
    <s:sheet name="Variable Interest Entities (Nar" sheetId="57" r:id="rId57"/>
    <s:sheet name="Variable Interest Entities (Com" sheetId="58" r:id="rId58"/>
    <s:sheet name="Contingencies and Legal Matte59" sheetId="59" r:id="rId59"/>
    <s:sheet name="Segment Reporting (Summarized F" sheetId="60" r:id="rId60"/>
    <s:sheet name="Supplemental Consolidated Cas61" sheetId="61" r:id="rId61"/>
    <s:sheet name="Supplemental Consolidated Bal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Jul. 05, 2015</t>
  </si>
  <si>
    <t>Jul. 31, 2015</t>
  </si>
  <si>
    <t>Entity Information [Line Items]</t>
  </si>
  <si>
    <t>Entity Registrant Name</t>
  </si>
  <si>
    <t>JACK IN THE BOX INC /NEW/</t>
  </si>
  <si>
    <t>Entity Central Index Key</t>
  </si>
  <si>
    <t>Current Fiscal Year End Date</t>
  </si>
  <si>
    <t>--09-27</t>
  </si>
  <si>
    <t>Entity Filer Category</t>
  </si>
  <si>
    <t>Large Accelerated Filer</t>
  </si>
  <si>
    <t>Document Type</t>
  </si>
  <si>
    <t>10-Q</t>
  </si>
  <si>
    <t>Document Period End Date</t>
  </si>
  <si>
    <t>Jul. 5,
		2015</t>
  </si>
  <si>
    <t>Document Fiscal Year Focus</t>
  </si>
  <si>
    <t>Document Fiscal Period Focus</t>
  </si>
  <si>
    <t>Q3</t>
  </si>
  <si>
    <t>Amendment Flag</t>
  </si>
  <si>
    <t>false</t>
  </si>
  <si>
    <t>Entity Common Stock, Shares Outstanding</t>
  </si>
  <si>
    <t>Condensed Consolidated Balance Sheets - USD ($) $ in Thousands</t>
  </si>
  <si>
    <t>Sep. 28, 2014</t>
  </si>
  <si>
    <t>Current assets:</t>
  </si>
  <si>
    <t>Cash and cash equivalents</t>
  </si>
  <si>
    <t>Accounts and other receivables, net</t>
  </si>
  <si>
    <t>Inventories</t>
  </si>
  <si>
    <t>Prepaid expenses</t>
  </si>
  <si>
    <t>Deferred income taxes</t>
  </si>
  <si>
    <t>Assets held for sale</t>
  </si>
  <si>
    <t>Other current assets</t>
  </si>
  <si>
    <t>Total current asset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equity:</t>
  </si>
  <si>
    <t>Preferred stock $0.01 par value, 15,000,000 shares authorized, none issued</t>
  </si>
  <si>
    <t>Common stock $0.01 par value, 175,000,000 shares authorized, 81,070,256 and 80,127,387 issued, respectively</t>
  </si>
  <si>
    <t>Capital in excess of par value</t>
  </si>
  <si>
    <t>Retained earnings</t>
  </si>
  <si>
    <t>Accumulated other comprehensive loss</t>
  </si>
  <si>
    <t>Treasury stock, at cost, 44,517,922 and 41,571,752 shares, respectively</t>
  </si>
  <si>
    <t>Total stockholders’ equity</t>
  </si>
  <si>
    <t>Total liabilities and stockholders' equity</t>
  </si>
  <si>
    <t>Condensed Consolidated Balance Sheets (Parenthetical) - $ / shares</t>
  </si>
  <si>
    <t>Preferred stock, par value (usd per share)</t>
  </si>
  <si>
    <t>Preferred stock, shares authorized</t>
  </si>
  <si>
    <t>Preferred stock, shares issued</t>
  </si>
  <si>
    <t>Common stock, par value (usd per share)</t>
  </si>
  <si>
    <t>Common stock, shares authorized</t>
  </si>
  <si>
    <t>Common stock, shares issued</t>
  </si>
  <si>
    <t>Treasury stock at cost, shares</t>
  </si>
  <si>
    <t>Condensed Consolidated Statements Of Earnings - USD ($) shares in Thousands, $ in Thousands</t>
  </si>
  <si>
    <t>3 Months Ended</t>
  </si>
  <si>
    <t>Jul. 06, 2014</t>
  </si>
  <si>
    <t>Common Stock, Dividends, Per Share, Cash Paid</t>
  </si>
  <si>
    <t>Revenues:</t>
  </si>
  <si>
    <t>Company restaurant sales</t>
  </si>
  <si>
    <t>Franchise revenues</t>
  </si>
  <si>
    <t>Total revenue</t>
  </si>
  <si>
    <t>Company restaurant costs:</t>
  </si>
  <si>
    <t>Food and packaging</t>
  </si>
  <si>
    <t>Payroll and employee benefits</t>
  </si>
  <si>
    <t>Occupancy and other</t>
  </si>
  <si>
    <t>Total company restaurant costs</t>
  </si>
  <si>
    <t>Franchise costs</t>
  </si>
  <si>
    <t>Selling, general and administrative expenses</t>
  </si>
  <si>
    <t>Impairment and other charges, net</t>
  </si>
  <si>
    <t>Losses (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Net earnings per share - diluted:</t>
  </si>
  <si>
    <t>Weighted-average shares outstanding:</t>
  </si>
  <si>
    <t>Basic (in shares)</t>
  </si>
  <si>
    <t>Diluted (in shares)</t>
  </si>
  <si>
    <t>Condensed Consolidated Statement of Comprehensive Income - USD ($) $ in Thousands</t>
  </si>
  <si>
    <t>Net change in fair value of derivatives</t>
  </si>
  <si>
    <t>Net loss reclassified to earnings</t>
  </si>
  <si>
    <t>Other Comprehensive Income (Loss), Derivatives Qualifying as Hedges, before Tax</t>
  </si>
  <si>
    <t>Other Comprehensive Income (Loss), Derivatives Qualifying as Hedges, Tax</t>
  </si>
  <si>
    <t>Other Comprehensive Income (Loss), Derivatives Qualifying as Hedges, Net of Tax</t>
  </si>
  <si>
    <t>Other Comprehensive (Income) Loss, Reclassification Adjustment from AOCI, Pension and Other Postretirement Benefit Plans, before Tax</t>
  </si>
  <si>
    <t>Other Comprehensive (Income) Loss, Pension and Other Postretirement Benefit Plans, Tax</t>
  </si>
  <si>
    <t>Other Comprehensive (Income) Loss, Pension and Other Postretirement Benefit Plans, Adjustment, Net of Tax</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net of tax</t>
  </si>
  <si>
    <t>Comprehensive income</t>
  </si>
  <si>
    <t>Condensed Consolidated Statements Of Cash Flows - Segment, Operating Activities [Domain] - USD ($) $ in Thousands</t>
  </si>
  <si>
    <t>Cash flows from operating activities:</t>
  </si>
  <si>
    <t>Adjustments to reconcile net earnings to net cash provided by operating activities:</t>
  </si>
  <si>
    <t>Depreciation and amortization</t>
  </si>
  <si>
    <t>Deferred finance cost amortization</t>
  </si>
  <si>
    <t>Excess Tax Benefit from Share-based Compensation, Operating Activities</t>
  </si>
  <si>
    <t>Share-based compensation expense</t>
  </si>
  <si>
    <t>Pension and postretirement expense</t>
  </si>
  <si>
    <t>Gains on cash surrender value of company-owned life insurance</t>
  </si>
  <si>
    <t>Losses on the disposition of property and equipment</t>
  </si>
  <si>
    <t>Impairment charges and other</t>
  </si>
  <si>
    <t>Gains (Losses) on Extinguishment of Debt</t>
  </si>
  <si>
    <t>Changes in assets and liabilities, excluding acquisitions and disposition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Held For Sale And Leaseback</t>
  </si>
  <si>
    <t>Proceeds from sale and leaseback of assets</t>
  </si>
  <si>
    <t>Proceeds from the sale of company-operated restaurants</t>
  </si>
  <si>
    <t>[1]</t>
  </si>
  <si>
    <t>Collections on notes receivable</t>
  </si>
  <si>
    <t>Acquisitions of franchise-operated restaurants</t>
  </si>
  <si>
    <t>Cash flows used in investing activities</t>
  </si>
  <si>
    <t>Cash flows from financing activities:</t>
  </si>
  <si>
    <t>Borrowings on revolving credit facilities</t>
  </si>
  <si>
    <t>Repayments of borrowings on revolving credit facilities</t>
  </si>
  <si>
    <t>Proceeds from Issuance of Long-term Debt</t>
  </si>
  <si>
    <t>Principal repayments on debt</t>
  </si>
  <si>
    <t>Payments of Debt Issuance Costs</t>
  </si>
  <si>
    <t>Payments of Ordinary Dividends</t>
  </si>
  <si>
    <t>Proceeds from issuance of common stock</t>
  </si>
  <si>
    <t>Repurchases of common stock</t>
  </si>
  <si>
    <t>Excess tax benefits from share-based compensation arrangements</t>
  </si>
  <si>
    <t>Change in book overdraft</t>
  </si>
  <si>
    <t>Cash flows used in financing activities</t>
  </si>
  <si>
    <t>Effect of Exchange Rate on Cash and Cash Equivalents</t>
  </si>
  <si>
    <t>Net increase in cash and cash equivalents</t>
  </si>
  <si>
    <t>Cash and cash equivalents at beginning of period</t>
  </si>
  <si>
    <t>Cash and cash equivalents at end of period</t>
  </si>
  <si>
    <t>Amounts in 2015 and 2014 include additional proceeds recognized upon the extension of the underlying franchise and lease agreements related to restaurants sold in a prior year of $0.1 million and $0.4 million, respectively, in the quarter, and $0.2 million and $1.5 million, respectively, year-to-date.</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and Qdoba Mexican Grill ® (“Qdoba”) fast-casual restaurants. The following table summarizes the number of restaurants as of the end of each period: July 5, July 6, Jack in the Box: Company-operated 413 455 Franchise 1,835 1,797 Total system 2,248 2,252 Qdoba: Company-operated 314 308 Franchise 334 324 Total system 648 632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September 28, 2014 . The accounting policies used in preparing these condensed consolidated financial statements are the same as those described in our Form 10-K with the exception of new accounting pronouncements adopted in fiscal 2015 which are described below.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For information related to the VIE included in our condensed consolidated financial statements, refer to Note 13, Variable Interest Entities . Reclassifications and adjustments — Certain prior year amounts in the condensed consolidated financial statements have been reclassified to conform to the fiscal 2015 presentation. Fiscal year — Our fiscal year is 52 or 53 weeks ending the Sunday closest to September 30 . Fiscal years 2015 and 2014 include 52 weeks. Our first quarter includes 16 weeks and all other quarters include 12 weeks. All comparisons between 2015 and 2014 refer to the 12-weeks (“quarter”) and 40-weeks (“year-to-date”) ended July 5, 2015 and July 6, 2014 , respectively, unless otherwise indicated. Use of estimates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Effect of new accounting pronouncements —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which modifies the definition of discontinued operations to include only disposals of an entity that represent strategic shifts that have or will have a major effect on an entity's operations and financial results. This ASU also expands the disclosure requirements for disposals which meet the definition of a discontinued operation and requires entities to disclose information about disposals of individually significant components that do not meet the definition of discontinued operations. The standard is effective prospectively for annual and interim periods beginning after December 15, 2014, with early adoption permitted. We early adopted this standard on September 29, 2014. This pronouncement did not have a material impact on our condensed consolidated financial statements. In May 2014, the FASB issued ASU No. 2014-09, Revenue from Contracts with Customers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6. The ASU is to be applied retrospectively or using a cumulative effect transition method and early adoption is not permitted. In July 2015, the FASB affirmed its proposal to defer this ASU's effective date by one year, to December 15, 2017. The deferral allows early adoption at the original effective date. We are currently evaluating the effect that this pronouncement will have on our consolidated financial statements and related disclosures. In June 2014, the FASB issued ASU No. 2014-12, Accounting for Share-Based Payments when the Terms of an Award Provide That a Performance Target Could Be Achieved after the Requisite Service Period , which requires a reporting entity to treat a performance target that affects vesting and that could be achieved after the requisite service period as a performance condition. This standard is to be applied prospectively for annual and interim periods beginning after December 15, 2015, with early adoption permitted. We early adopted this standard on September 29, 2014. This pronouncement did not have a material impact on our condensed consolidated financial statements. In April 2015, the FASB issued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do not plan to adopt this standard early and do not expect that it will have a material impact on our consolidated financial statements or disclosures upon adoption. In April 2015, the FASB issued ASU 2015-04, Practical Expedient for the Measurement Date of an Employer's Defined Benefit Obligation and Plan Assets , which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with early adoption permitted. We do not expect this standard to have a material impact our consolidated financial statements upon adoption.</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ASC 205, Presentation of Financial Statements , the results are reported as discontinued operations for all periods presented. In 2015 and 2014, we recognized operating losses before taxes of $0.3 million and $0.6 million , respectively, in the quarter, and $0.5 million and $1.3 million , respectively, year-to-date. In the year-to-date period, operating losses before taxes include $0.3 million and $0.9 million in 2015 and 2014, respectively, related to insurance and other settlements, and $0.2 million and $0.3 million , respectively, related to our lease commitments. Our liability for lease commitments related to our distribution centers is included in accrued liabilities and other long-term liabilities, and was $0.3 million and $0.5 million as of July 5, 2015 and September 28, 2014, respectively. The lease commitment balance as of July 5, 2015 relates to one distribution center subleased at a loss. 2013 Qdoba Closures — During the third quarter of fiscal 2013, we closed 62 Qdoba restaurants. The decision to close these restaurants was based on a comprehensive analysis that took into consideration levels of return on investment and other key operating performance metrics. Since the closed location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ASC 205, Presentation of Financial Statements, the results of operations for these restaurants are reported as discontinued operations for all periods presented. In the quarter and year-to-date periods, we recognized operating losses before income taxes of $2.2 million and $4.6 million , respectively, in 2015, and $1.7 million and $6.1 million , respectively, in 2014. In 2015, the year-to-date operating losses include $3.9 million of unfavorable lease commitment adjustments, $0.3 million of bad debt expense related to a subtenant, $0.2 million of ongoing facility related costs and $0.2 million of broker commissions. In 2014, the year-to-date operating losses include $4.2 million of unfavorable lease commitment adjustments, $0.4 million for asset impairments, $0.7 million of ongoing facility related costs and $0.5 million of broker commissions. We do not expect the remaining costs to be incurred related to these closures to be material; however, the estimates we make related to our future lease obligations, primarily the sublease income we anticipat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and changed as follows in 2015 ( in thousands ): Balance as of September 28, 2014 $ 5,737 Adjustments 3,853 Cash payments (5,225 ) Balance as of July 5, 2015 $ 4,365 Adjustments primarily relate to revisions to certain sublease and cost assumptions due to changes in market conditions as well as charges to terminate four lease agreements. These amounts were partially offset by favorable adjustments for locations that we have subleased.</t>
  </si>
  <si>
    <t>Indebtedness</t>
  </si>
  <si>
    <t>Debt Instrument [Line Items]</t>
  </si>
  <si>
    <t>Long-term Debt [Text Block]</t>
  </si>
  <si>
    <t>3. INDEBTEDNESS Amended credit facility — On July 1, 2015, the Company amended its credit facility to increase our overall borrowing capacity. The amended credit facility was increased to $1.2 billion , consisting of (i) a $900.0 million revolving credit facility and (ii) a $300.0 million term loan facility. The interest rate did not change as a result of the amendment and continues to be based on the Company’s leverage ratio and can range from London Interbank Offered Rate (“LIBOR”) plus 1.25% to 2.00% . Both the revolving credit facility and the term loan facility maturity dates of March 19, 2019 did not change as part of the amendment. As part of the existing credit agreement, we may also request the issuance of up to $75.0 million in letters of credit, the outstanding amount of which reduces our net borrowing capacity under the agreement. The amendment also, among other things, amended certain covenants already contained in the credit agreement. Use of proceeds — The Company borrowed $300.0 million under the amended term loan and approximately $360.0 million under the amended revolving credit facility. The proceeds from the amendment were used to repay all borrowings under the credit facility prior to the amendment and pay related transaction fees and expenses associated with amending the credit facility, and will also be available for permitted share repurchases, permitted dividends, permitted acquisitions, ongoing working capital requirements and other general corporate purposes. At July 5, 2015, we had borrowings under the revolving credit facility of $350.0 million , $300.0 million outstanding under the term loan and letters of credit outstanding of $22.1 million . Collateral — The Company’s obligations under the credit facility are secured by first priority liens and security interests in the capital stock, partnership, and membership interests owned by the Company and/or its subsidiaries, and any proceeds thereof, subject to certain restrictions. Additionally, there is a negative pledge on all tangible and intangible assets (including all real and personal property), with customary exceptions. Covenants — We are subject to a number of customary covenants under our credit facility, including limitations on additional borrowings, acquisitions, loans to franchisees, lease commitments, stock repurchases and dividend payments, and requirements to maintain certain financial ratios defined in the credit agreement. Repayments — The amended term loan requires amortization in the form of quarterly installments of $3.91 million from September 2015 through March 2016, $5.86 million million from June 2016 through March 2018, and $7.81 million from June 2018 through December 2018 with the remainder due at the expiration of the term loan agreement in March 2019. We are required to make certain mandatory prepayments under certain circumstances and we have the option to make certain prepayments without premium or penalty. The credit facility includes events of default (and related remedies, including acceleration and increased interest rates following an event of default) that are customary for facilities and transactions of this type.</t>
  </si>
  <si>
    <t>Summary Of Refranchisings, Franchisee Development And Acquisitions</t>
  </si>
  <si>
    <t>Summary Of Refranchisings, Franchisee Development And Acquisitions [Abstract]</t>
  </si>
  <si>
    <t>SUMMARY OF REFRANCHISINGS, FRANCHISEE DEVELOPMENT AND ACQUISITIONS Refranchisings and franchisee development — The following is a summary of the number of restaurants sold to franchisees, number of restaurants developed by franchisees and the related gains or losses and fees recognized ( dollars in thousands ): Quarter Year-to-date July 5, July 6, July 5, July 6, Restaurants sold to Jack in the Box franchisees — — 21 14 New restaurants opened by franchisees: Jack in the Box 1 3 12 10 Qdoba 4 5 15 17 Initial franchise fees $ 130 $ 207 $ 1,113 $ 1,361 Proceeds from the sale of company-operated restaurants (1) $ 21 $ 357 $ 2,651 $ 8,199 Net assets sold (primarily property and equipment) (204 ) (7 ) (2,638 ) (2,247 ) Goodwill related to the sale of company-operated restaurants — (5 ) (32 ) (134 ) Other (2) — 1 (4,334 ) (139 ) (Losses) gains on the sale of company-operated restaurants $ (183 ) $ 346 $ (4,353 ) $ 5,679 Losses on expected sale of Jack in the Box company-operated markets (3) — (322 ) — (3,437 ) Total (losses) gains on the sale of company-operated restaurants $ (183 ) $ 24 $ (4,353 ) $ 2,242 ____________________________ (1) Amounts in 2015 and 2014 include additional proceeds recognized upon the extension of the underlying franchise and lease agreements related to restaurants sold in a prior year of $0.1 million and $0.4 million , respectively, in the quarter, and $0.2 million and $1.5 million , respectively, year-to-date. (2) Amounts in 2015 include lease commitment charges related to restaurants closed in connection with the sale of the related market, and charges for operating restaurant leases with lease commitments in excess of our sublease rental income. (3) Amounts in 2014 relate to losses on the expected sale of approximately 43 company-operated restaurants in three Jack in the Box markets sold in the fourth quarter of 2014 and the second quarter of 2015. Franchise acquisitions — In 2015, we acquired seven Jack in the Box franchise restaurants in two markets, and during 2014, we repurchased four Jack in the Box franchise restaurants in another market. We account for the acquisition of franchised restaurants using the acquisition method of accounting for business combinations. The purchase price allocations were based on fair value estimates determined using significant unobservable inputs (Level 3). Acquisitions were not material to our condensed consolidated financial statements in either year.</t>
  </si>
  <si>
    <t>Fair Value Measurements</t>
  </si>
  <si>
    <t>Fair Value Disclosures [Abstract]</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Level 3) Fair value measurements as of July 5, 2015: Non-qualified deferred compensation plan (1) $ (37,182 ) $ (37,182 ) $ — $ — Interest rate swaps (Note 6) (2) (11,932 ) — (11,932 ) — Total liabilities at fair value $ (49,114 ) $ (37,182 ) $ (11,932 ) $ — Fair value measurements as of September 28, 2014: Non-qualified deferred compensation plan (1) $ (35,602 ) $ (35,602 ) $ — $ — Interest rate swaps (Note 6) (2) (1,789 ) — (1,789 ) — Total liabilities at fair value $ (37,391 ) $ (35,602 ) $ (1,789 ) $ — ____________________________ (1) We maintain an unfunded defined contribution plan for key executives and other members of management excluded from participation in our qualified savings plan. The fair value of this obligation is based on the closing market prices of the participants’ elected investments. (2) 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 (3) We did not have any transfers in or out of Level 1, 2 or 3. The fair values of our debt instruments are based on the amount of future cash flows associated with each instrument discounted using our borrowing rate. At July 5, 2015 , the carrying value of all financial instruments was not materially different from fair value, as the borrowings are prepayable without penalty. The estimated fair values of our capital lease obligations approximated their carrying values as of July 5, 2015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5, no material fair value adjustments were required. Refer to Note 7,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To reduce our exposure to rising interest rates, in August 2010 , we entered into two interest rate swap agreements that effectively converted $100.0 million of our variable rate term loan borrowings to a fixed-rate basis from September 2011 through September 2014 . In April 2014, we entered into nine forward-starting interest rate swap agreements that effectively convert $300.0 million of our variable rate borrowings to a fixed rate basis from October 2014 through October 2018. In June 2015, we entered into 11 forward-starting interest rate swap agreements that effectively convert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term debt. Financial position — The following derivative instruments were outstanding as of the end of each period ( in thousands ): July 5, 2015 September 28, 2014 Balance Sheet Location Fair Value Balance Sheet Location Fair Value Derivatives designated as hedging instruments: Interest rate swaps (Note 5) Accrued liabilities $ (2,341 ) Accrued liabilities $ (1,789 ) Interest rate swaps (Note 5) Other long-term liabilities $ (9,591 ) Other long-term liabilities $ — Total derivatives $ (11,932 ) $ (1,789 ) Financial performance — The following is a summary of the OCI activity related to our interest rate swap derivative instruments ( in thousands ): Location of Loss in Income Quarter Year-to-date July 5, July 6, July 5, July 6, Gain (loss) recognized in OCI N/A $ (5,027 ) $ (14 ) $ (11,699 ) $ (99 ) Loss reclassified from accumulated OCI into net earnings Interest expense, net $ 461 $ 324 $ 1,556 $ 1,072 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t>
  </si>
  <si>
    <t>Restructuring and Related Activities [Abstract]</t>
  </si>
  <si>
    <t>Schedule of Impairment and Other Charges Net [Text Block]</t>
  </si>
  <si>
    <t>Impairment and other charges, net in the accompanying condensed consolidated statements of earnings is comprised of the following ( in thousands ): Quarter Year-to-date July 5, July 6, July 5, July 6, Accelerated depreciation $ 2,610 $ 152 $ 4,749 $ 1,302 Restaurant impairment charges 24 146 65 326 Losses on the disposition of property and equipment, net 228 491 580 1,042 Costs of closed restaurants (primarily lease obligations) and other 886 318 2,645 1,613 Restructuring costs 10 561 29 8,350 $ 3,758 $ 1,668 $ 8,068 $ 12,633</t>
  </si>
  <si>
    <t>Income Taxes</t>
  </si>
  <si>
    <t>Income Tax Disclosure [Abstract]</t>
  </si>
  <si>
    <t>INCOME TAXES The income tax provisions reflect tax rates of 38.2% in the quarter and 37.3% year-to-date in 2015, compared with 33.8% and 35.9% , respectively, a year ago. The major component of the year-over-year change in tax rates was an increase in operating earnings before income taxes and a decrease in the market performance of insurance products used to fund certain non-qualified retirement plans which are excluded from taxable income. The quarter tax rate reflects the conclusion of a state audit and the impact of the completion of the federal income tax return completed during the quarter. The final annual tax rate cannot be determined until the end of the fiscal year; therefore, the actual 2015 rate could differ from our current estimates. At July 5, 2015, the Company no longer has any gross unrecognized tax benefits associated with uncertain income tax positions. During the quarter, the Company concluded an audit regarding a specific claim with California. The conclusion of this audit eliminated our unrecognized tax benefits associated with uncertain income tax positions. The Company’s gross unrecognized tax benefits associated with uncertain tax positions were $0.4 million before the conclusion of this audit. We file income tax returns in the United States and all state and local jurisdictions in which we operate that impose an income tax. The federal statutes of limitations have not expired for fiscal years 2012 and forward. The Company’s federal statute of limitations for fiscal years 2009 and 2011 were extended and remain open. The statutes of limitations for California and Texas, which constitute the Company’s major state tax jurisdictions, have not expired for fiscal years 2010 and forward.</t>
  </si>
  <si>
    <t>Retirement Plans</t>
  </si>
  <si>
    <t>Pension and Other Postretirement Benefit Expense [Abstract]</t>
  </si>
  <si>
    <t>RETIREMENT PLANS Defined benefit pension plans — We sponsor two defined benefit pension plans: a qualified plan covering substantially all full-time Jack in the Box employees hired prior to January 1, 2011 , and an unfunded supplemental executive plan which provides certain employees additional pension benefits and was closed to new participants effective January 1, 2007 . In fiscal 2011, the Board of Directors approved changes to our qualified plan whereby participants will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Quarter Year-to-date July 5, July 6, July 5, July 6, Defined benefit pension plans: Service cost $ 1,908 $ 1,875 $ 6,360 $ 6,249 Interest cost 5,237 5,364 17,457 17,880 Expected return on plan assets (5,370 ) (5,652 ) (17,901 ) (18,840 ) Actuarial loss (1) 2,172 1,023 7,240 3,411 Amortization of unrecognized prior service costs (1) 62 62 207 207 Net periodic benefit cost $ 4,009 $ 2,672 $ 13,363 $ 8,907 Postretirement healthcare plans: Interest cost $ 276 $ 379 $ 920 $ 1,261 Actuarial loss (1) 42 125 140 417 Net periodic benefit cost $ 318 $ 504 $ 1,060 $ 1,678 ___________________________ (1) Amounts were reclassified from accumulated OCI into net earnings as a component of selling, general and administrative expenses. Future cash flows — Our policy is to fund our plans at or above the minimum required by law. As of the date of our last actuarial funding valuation, there was no minimum contribution funding requirement. Details regarding fiscal 2015 contributions are as follows ( in thousands ): Defined Benefit Pension Plans Postretirement Healthcare Plans Net year-to-date contributions $ 13,707 $ 652 Remaining estimated net contributions during fiscal 2015 $ 11,000 $ 600 We will continue to evaluate contributions to our qualified defined benefit pension plan based on changes in pension assets as a result of asset performance in the current market and economic environment.</t>
  </si>
  <si>
    <t>Share-Based Compensation</t>
  </si>
  <si>
    <t>Share-based Compensation [Abstract]</t>
  </si>
  <si>
    <t>SHARE-BASED COMPENSATION We offer share-based compensation plans to attract, retain and motivate key officers, employees and non-employee directors to work toward the financial success of the Company. In fiscal 2015 , we granted the following shares related to our share-based compensation awards: Stock options 123,042 Performance share awards 40,594 Nonvested stock units 93,570 The components of share-based compensation expense recognized in each period are as follows ( in thousands ): Quarter Year-to-date July 5, July 6, July 5, July 6, Stock options $ 585 $ 347 $ 2,139 $ 2,125 Performance share awards 1,335 891 3,407 3,386 Nonvested stock awards 31 46 127 264 Nonvested stock units 723 497 4,105 2,135 Deferred compensation for non-management directors — — 263 218 Total share-based compensation expense $ 2,674 $ 1,781 $ 10,041 $ 8,128</t>
  </si>
  <si>
    <t>Stockholders' Equity</t>
  </si>
  <si>
    <t>Stockholders' Equity Note [Abstract]</t>
  </si>
  <si>
    <t xml:space="preserve"> STOCKHOLDERS’ EQUITY Repurchases of common stock — In February 2014 and July 2014, the Board of Directors approved two programs, both expiring in November 2015, which provided repurchase authorizations for up to $200.0 million and $100.0 million , respectively, in shares of our common stock. Additionally, in November 2014 and May 2015, the Board of Directors approved two $100.0 million stock buyback programs that expire in November 2016. During fiscal 2015, we repurchased 2.95 million shares at an aggregate cost of $251.6 million and fully utilized the February, July and November 2014 authorizations. As of July 5, 2015 , there was $65.5 million remaining under our May 2015 stock-buyback program which expires in November 2016. Repurchases of common stock included in our condensed consolidated statements of cash flows for 2015 and 2014 include $3.1 million and $7.3 million , respectively, related to repurchase transactions traded in the prior fiscal year and settled in the subsequent quarter. Dividends — During the third quarter of fiscal 2014, the Board of Directors approved the initiation of a regular quarterly cash dividend. In fiscal 2015, the Board of Directors declared two cash dividends of $0.20 per share each, and one cash dividend of $0.30 per share, which were paid to shareholders of record as of December 1, 2014, March 6, 2015, and June 1, 2015, respectively, and totaled $26.7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non-management director stock equivalents and shares issuable under our employee stock purchase plan.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Quarter Year-to-date July 5, July 6, July 5, July 6, Weighted-average shares outstanding – basic 37,106 39,692 37,980 41,320 Effect of potentially dilutive securities: Stock options 213 576 301 684 Nonvested stock awards and units 196 247 197 327 Performance share awards 146 272 152 274 Weighted-average shares outstanding – diluted 37,661 40,787 38,630 42,605 Excluded from diluted weighted-average shares outstanding: Antidilutive 99 178 85 145 Performance conditions not satisfied at the end of the period 23 31 17 29</t>
  </si>
  <si>
    <t>Variable Interest Entities</t>
  </si>
  <si>
    <t>Variable Interest Entities ("VIEs") [Abstract]</t>
  </si>
  <si>
    <t>Variable Interest Entity Disclosure [Text Block]</t>
  </si>
  <si>
    <t>VARIABLE INTEREST ENTITIES In January 2011, we formed Jack in the Box Franchise Finance, LLC (“FFE”) for the purpose of operating a franchisee lending program to assist Jack in the Box franchisees in re-imaging their restaurants. We are the sole equity investor in FFE. The lending program was comprised of a $20.0 million commitment from the Company in the form of a capital note and an $80.0 million Senior Secured Revolving Securitization Facility entered into with a third party. The lending period and the revolving period expired in June 2012. At July 5, 2015 , we had no borrowings under the FFE Facility and we do not plan to make any further contributions. We have determined that FFE is a VIE, and that we are the primary beneficiary. We considered a variety of factors in identifying the primary beneficiary of FFE including, but not limited to, who holds the power to direct matters that most significantly impact FFE’s economic performance (such as determining the underwriting standards and credit management policies), as well as what party has the obligation to absorb the losses of FFE. Based on these considerations, we have determined that we are the primary beneficiary and the entity is reflected in the accompanying condensed consolidated financial statements. FFE’s assets consolidated by us represent assets that can be used only to settle obligations of the consolidated VIE. Likewise, FFE’s liabilities consolidated by us do not represent additional claims on our general assets; rather they represent claims against the specific assets of FFE. The impacts of FFE’s results were not material to our condensed consolidated statements of earnings. The FFE’s balance sheet consisted of the following at the end of each period ( in thousands ): July 5, September 28, Cash $ 159 $ — Other current assets (1) 1,041 2,494 Other assets, net (1) 2,216 5,776 Total assets $ 3,416 $ 8,270 Current liabilities (2) $ 1,153 $ 2,833 Other long-term liabilities (2) 2,127 5,367 Retained earnings 136 70 Total liabilities and stockholders’ equity $ 3,416 $ 8,270 ____________________________ (1) Consists primarily of amounts due from franchisees. (2) Consists primarily of the capital note contribution from Jack in the Box which is eliminated in consolidation. In 2015, we received $3.9 million of early prepayments on notes receivable due from franchisees, which increased our cash flows from investing activities in the year-to-date period. Our maximum exposure to loss is equal to its outstanding contributions as of July 5, 2015 . This amount represents estimated losses that would be incurred should all franchisees default on their loans without any consideration of recovery. To offset the credit risk associated with our variable interest in FFE, we hold a security interest in the assets of FFE subordinate and junior to all other obligations of FFE.</t>
  </si>
  <si>
    <t>The FFE’s balance sheet consisted of the following at the end of each period ( in thousands ): July 5, September 28, Cash $ 159 $ — Other current assets (1) 1,041 2,494 Other assets, net (1) 2,216 5,776 Total assets $ 3,416 $ 8,270 Current liabilities (2) $ 1,153 $ 2,833 Other long-term liabilities (2) 2,127 5,367 Retained earnings 136 70 Total liabilities and stockholders’ equity $ 3,416 $ 8,270 ____________________________ (1) Consists primarily of amounts due from franchisees. (2) Consists primarily of the capital note contribution from Jack in the Box which is eliminated in consolidation.</t>
  </si>
  <si>
    <t>Contingencies and Legal Matters</t>
  </si>
  <si>
    <t>Legal Matters and Contingencies [Abstract]</t>
  </si>
  <si>
    <t>Legal Matters and Contingencies [Text Block]</t>
  </si>
  <si>
    <t>CONTINGENCIES AND LEGAL MATTERS Legal matters —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The amended complaint seeks damages of $45.0 million but does not provide a basis for that amount.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hether individually, collectively or on behalf of a proposed clas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As of July 5, 2015 , our estimated liability for general liability and workers’ compensation claims exceeded our self-insurance retention limits by $24.6 million . We expect to be fully covered for these amounts by surety bond issuers or our insurance providers. Although we currently believe that the ultimate determination of liability in connection with legal claims pending against the company, if any, in excess of amounts already provided for such matters in the consolidated financial statements, will not have a material adverse effect on our business, our annual results of operations, liquidity or financial position, it is possible that our results of operations, liquidity, or financial position could be materially affected in a particular future reporting period by the unfavorable resolution of one or more matters or contingencies during such period. Lease guarantees — In connection with the sale of the Jack in the Box distribution business, we have assigned the lease at one distribution center to a third party. Under this agreement, which expires in 2017, we remain secondarily liable for the lease payments for which we were responsible under the original lease. As of July 5, 2015 , the amount remaining under the lease guarantee totaled $1.4 million . We have not recorded a liability for the guarantee as the likelihood of the third party defaulting on the assignment agreements was deemed to be less than probable.</t>
  </si>
  <si>
    <t>Segment Reporting</t>
  </si>
  <si>
    <t>Segment Reporting [Abstract]</t>
  </si>
  <si>
    <t>SEGMENT REPORTING Our principal business consists of developing, operating and franchising our Jack in the Box and Qdoba restaurant concepts, each of which we consider reportable operating segments.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and therefore, the measure of segment profit or loss is before such items. The following table provides information related to our segments in each period ( in thousands ): Quarter Year-to-date July 5, July 6, July 5, July 6, Revenues by segment: Jack in the Box restaurant operations $ 263,339 $ 259,737 $ 884,734 $ 869,650 Qdoba restaurant operations 96,167 88,755 301,515 269,794 Consolidated revenues $ 359,506 $ 348,492 $ 1,186,249 $ 1,139,444 Earnings from operations by segment: Jack in the Box restaurant operations $ 62,355 $ 54,413 $ 207,523 $ 184,333 Qdoba restaurant operations 13,805 9,641 37,265 26,354 Shared services and unallocated costs (25,582 ) (21,078 ) (84,936 ) (79,846 ) (Losses) gains on the sale of company-operated restaurants (183 ) 24 (4,353 ) 2,242 Consolidated earnings from operations 50,395 43,000 155,499 133,083 Interest expense, net 4,504 3,535 13,937 12,388 Consolidated earnings from continuing operations and before income taxes $ 45,891 $ 39,465 $ 141,562 $ 120,695 Total depreciation expense by segment: Jack in the Box restaurant operations $ 14,737 $ 15,110 $ 49,051 $ 51,379 Qdoba restaurant operations 3,864 3,893 13,179 13,029 Shared services and unallocated costs 1,573 1,688 5,445 5,612 Consolidated depreciation expense $ 20,174 $ 20,691 $ 67,675 $ 70,020 Income taxes and total assets are not reported for our segments in accordance with our method of internal reporting. The following table provides detail of the change in the balance of goodwill for each of our reportable segments ( in thousands ): Qdoba Jack in the Box Total Balance at September 28, 2014 $ 100,597 $ 48,477 $ 149,074 Disposals — (32 ) (32 ) Balance at July 5, 2015 $ 100,597 $ 48,445 $ 149,042 Refer to Note 4, Summary of Refranchisings, Franchisee Development and Acquisitions , for information regarding the transactions resulting in the changes in goodwill.</t>
  </si>
  <si>
    <t>Supplemental Consolidated Cash Flow Information</t>
  </si>
  <si>
    <t>Supplemental Cash Flow Information [Abstract]</t>
  </si>
  <si>
    <t>SUPPLEMENTAL CONSOLIDATED CASH FLOW INFORMATION ( in thousands ) Year-to-date July 5, July 6, Cash paid during the year for: Interest, net of amounts capitalized $ 13,433 $ 12,100 Income tax payments $ 18,685 $ 28,913 Non-cash transactions: Equipment capital lease obligations incurred $ 4,894 $ — Increase in dividends accrued at period end $ 121 $ 34 Change in obligation for purchases of property and equipment $ (53 ) $ 6,183</t>
  </si>
  <si>
    <t>Supplemental Consolidated Balance Sheet Information</t>
  </si>
  <si>
    <t>Balance Sheet Related Disclosures [Abstract]</t>
  </si>
  <si>
    <t>SUPPLEMENTAL CONSOLIDATED BALANCE SHEET INFORMATION (in thousands) July 5, September 28, Prepaid expenses: Prepaid income taxes $ 17,720 $ 27,956 Prepaid rent 13,591 178 Other 9,156 8,180 $ 40,467 $ 36,314 Other assets, net: Company-owned life insurance policies $ 102,713 $ 100,753 Deferred tax assets 46,986 50,807 Other 85,184 85,738 $ 234,883 $ 237,298 Accrued liabilities: Payroll and related taxes $ 54,014 $ 54,905 Insurance 34,588 34,834 Advertising 14,147 21,452 Deferred rent income 15,418 2,432 Lease commitments related to closed or refranchised locations 10,188 10,258 Sales and property taxes 10,805 11,760 Other 33,324 27,985 $ 172,484 $ 163,626 Other long-term liabilities: Pension plans $ 136,047 $ 143,838 Straight-line rent accrual 46,955 48,835 Other 129,307 116,762 $ 312,309 $ 309,435</t>
  </si>
  <si>
    <t>Subsequent Events</t>
  </si>
  <si>
    <t>Subsequent Events [Abstract]</t>
  </si>
  <si>
    <t>Subsequent Events [Text Block]</t>
  </si>
  <si>
    <t>SUBSEQUENT EVENTS Declaration of dividend — On July 30, 2015, the Board of Directors declared a cash dividend of $0.30 per share, to be paid on September 9, 2015 to shareholders of record as of the close of business on August 26, 2015. Future dividends will be subject to approval by our Board of Directors.</t>
  </si>
  <si>
    <t>Basis Of Presentation (Policy)</t>
  </si>
  <si>
    <t>New Accounting Pronouncement, Early Adoption [Table Text Block]</t>
  </si>
  <si>
    <t>Effect of new accounting pronouncements —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which modifies the definition of discontinued operations to include only disposals of an entity that represent strategic shifts that have or will have a major effect on an entity's operations and financial results. This ASU also expands the disclosure requirements for disposals which meet the definition of a discontinued operation and requires entities to disclose information about disposals of individually significant components that do not meet the definition of discontinued operations. The standard is effective prospectively for annual and interim periods beginning after December 15, 2014, with early adoption permitted. We early adopted this standard on September 29, 2014. This pronouncement did not have a material impact on our condensed consolidated financial statements. In May 2014, the FASB issued ASU No. 2014-09, Revenue from Contracts with Customers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6. The ASU is to be applied retrospectively or using a cumulative effect transition method and early adoption is not permitted. In July 2015, the FASB affirmed its proposal to defer this ASU's effective date by one year, to December 15, 2017. The deferral allows early adoption at the original effective date. We are currently evaluating the effect that this pronouncement will have on our consolidated financial statements and related disclosures. In June 2014, the FASB issued ASU No. 2014-12, Accounting for Share-Based Payments when the Terms of an Award Provide That a Performance Target Could Be Achieved after the Requisite Service Period , which requires a reporting entity to treat a performance target that affects vesting and that could be achieved after the requisite service period as a performance condition. This standard is to be applied prospectively for annual and interim periods beginning after December 15, 2015, with early adoption permitted. We early adopted this standard on September 29, 2014. This pronouncement did not have a material impact on our condensed consolidated financial statements. In April 2015, the FASB issued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do not plan to adopt this standard early and do not expect that it will have a material impact on our consolidated financial statements or disclosures upon adoption. In April 2015, the FASB issued ASU 2015-04, Practical Expedient for the Measurement Date of an Employer's Defined Benefit Obligation and Plan Assets , which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with early adoption permitted. We do not expect this standard to have a material impact our consolidated financial statements upon adoption</t>
  </si>
  <si>
    <t>Basis of presentation</t>
  </si>
  <si>
    <t>Basis of presentation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September 28, 2014 . The accounting policies used in preparing these condensed consolidated financial statements are the same as those described in our Form 10-K with the exception of new accounting pronouncements adopted in fiscal 2015 which are described below.</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For information related to the VIE included in our condensed consolidated financial statements, refer to Note 13, Variable Interest Entities .</t>
  </si>
  <si>
    <t>Reclassification, Policy [Policy Text Block]</t>
  </si>
  <si>
    <t>Reclassifications and adjustments — Certain prior year amounts in the condensed consolidated financial statements have been reclassified to conform to the fiscal 2015 presentation.</t>
  </si>
  <si>
    <t>Fiscal year</t>
  </si>
  <si>
    <t>Fiscal year — Our fiscal year is 52 or 53 weeks ending the Sunday closest to September 30 . Fiscal years 2015 and 2014 include 52 weeks. Our first quarter includes 16 weeks and all other quarters include 12 weeks. All comparisons between 2015 and 2014 refer to the 12-weeks (“quarter”) and 40-weeks (“year-to-date”) ended July 5, 2015 and July 6, 2014 , respectively, unless otherwise indicated.</t>
  </si>
  <si>
    <t>Use of estimates</t>
  </si>
  <si>
    <t>Use of estimates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Basis Of Presentation (Tables)</t>
  </si>
  <si>
    <t>Summary Of Number Of Restaurants</t>
  </si>
  <si>
    <t>The following table summarizes the number of restaurants as of the end of each period: July 5, July 6, Jack in the Box: Company-operated 413 455 Franchise 1,835 1,797 Total system 2,248 2,252 Qdoba: Company-operated 314 308 Franchise 334 324 Total system 648 632 The following is a summary of the number of restaurants sold to franchisees, number of restaurants developed by franchisees and the related gains or losses and fees recognized ( dollars in thousands ): Quarter Year-to-date July 5, July 6, July 5, July 6, Restaurants sold to Jack in the Box franchisees — — 21 14 New restaurants opened by franchisees: Jack in the Box 1 3 12 10 Qdoba 4 5 15 17 Initial franchise fees $ 130 $ 207 $ 1,113 $ 1,361 Proceeds from the sale of company-operated restaurants (1) $ 21 $ 357 $ 2,651 $ 8,199 Net assets sold (primarily property and equipment) (204 ) (7 ) (2,638 ) (2,247 ) Goodwill related to the sale of company-operated restaurants — (5 ) (32 ) (134 ) Other (2) — 1 (4,334 ) (139 ) (Losses) gains on the sale of company-operated restaurants $ (183 ) $ 346 $ (4,353 ) $ 5,679 Losses on expected sale of Jack in the Box company-operated markets (3) — (322 ) — (3,437 ) Total (losses) gains on the sale of company-operated restaurants $ (183 ) $ 24 $ (4,353 ) $ 2,242</t>
  </si>
  <si>
    <t>Discontinued Operations (Tables)</t>
  </si>
  <si>
    <t>Restructuring Cost and Reserve [Line Items]</t>
  </si>
  <si>
    <t>Schedule of Restructuring and Related Costs</t>
  </si>
  <si>
    <t>Restructuring costs — Since the beginning of 2012, we have been engaged in efforts to improve our cost structure and identify opportunities to reduce general and administrative expenses as well as improve profitability across both brands. The following is a summary of the costs incurred in connection with these activities ( in thousands ): Quarter Year-to-date July 5, July 6, July 5, July 6, Severance costs $ 10 $ 468 $ 29 $ 1,864 Other — 93 — 6,486 $ 10 $ 561 $ 29 $ 8,350 In 2014, other costs represents an impairment charge recognized in the second quarter of fiscal 2014 related to a restaurant software asset we no longer planned to place in service as we integrate certain systems across both of our brands. We may incur additional charges related to our restructuring activities; however, we are unable to make a reasonable estimate at this time.</t>
  </si>
  <si>
    <t>Contract Termination [Member]</t>
  </si>
  <si>
    <t>Our liability for lease commitments related to the 2013 Qdoba Closures is included in accrued liabilities and other long-term liabilities and changed as follows in 2015 ( in thousands ): Balance as of September 28, 2014 $ 5,737 Adjustments 3,853 Cash payments (5,225 ) Balance as of July 5, 2015 $ 4,365</t>
  </si>
  <si>
    <t>Summary Of Refranchisings, Franchisee Development And Acquisitions (Tables)</t>
  </si>
  <si>
    <t>Number Of Restaurants Sold And Developed By Franchisees And Related Gains And Fees Recognized</t>
  </si>
  <si>
    <t>Fair Value Measurements (Tables)</t>
  </si>
  <si>
    <t>Fair Value, Assets and Liabilities Measured on Recurring and Nonrecurring Basis [Line Item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Level 3) Fair value measurements as of July 5, 2015: Non-qualified deferred compensation plan (1) $ (37,182 ) $ (37,182 ) $ — $ — Interest rate swaps (Note 6) (2) (11,932 ) — (11,932 ) — Total liabilities at fair value $ (49,114 ) $ (37,182 ) $ (11,932 ) $ — Fair value measurements as of September 28, 2014: Non-qualified deferred compensation plan (1) $ (35,602 ) $ (35,602 ) $ — $ — Interest rate swaps (Note 6) (2) (1,789 ) — (1,789 ) — Total liabilities at fair value $ (37,391 ) $ (35,602 ) $ (1,789 ) $ — ____________________________ (1) We maintain an unfunded defined contribution plan for key executives and other members of management excluded from participation in our qualified savings plan. The fair value of this obligation is based on the closing market prices of the participants’ elected investments. (2) 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 (3) We did not have any transfers in or out of Level 1, 2 or 3. The fair values of our debt instruments are based on the amount of future cash flows associated with each instrument discounted using our borrowing rate. At July 5, 2015 , the carrying value of all financial instruments was not materially different from fair value, as the borrowings are prepayable without penalty. The estimated fair values of our capital lease obligations approximated their carrying values as of July 5, 2015</t>
  </si>
  <si>
    <t>Derivative Instruments (Tables)</t>
  </si>
  <si>
    <t>Derivative Instruments Outstanding</t>
  </si>
  <si>
    <t>The following derivative instruments were outstanding as of the end of each period ( in thousands ): July 5, 2015 September 28, 2014 Balance Sheet Location Fair Value Balance Sheet Location Fair Value Derivatives designated as hedging instruments: Interest rate swaps (Note 5) Accrued liabilities $ (2,341 ) Accrued liabilities $ (1,789 ) Interest rate swaps (Note 5) Other long-term liabilities $ (9,591 ) Other long-term liabilities $ — Total derivatives $ (11,932 ) $ (1,789 )</t>
  </si>
  <si>
    <t>Gains Or Losses Recognized On Interest Rate Swap Derivative Instruments</t>
  </si>
  <si>
    <t>The following is a summary of the OCI activity related to our interest rate swap derivative instruments ( in thousands ): Location of Loss in Income Quarter Year-to-date July 5, July 6, July 5, July 6, Gain (loss) recognized in OCI N/A $ (5,027 ) $ (14 ) $ (11,699 ) $ (99 ) Loss reclassified from accumulated OCI into net earnings Interest expense, net $ 461 $ 324 $ 1,556 $ 1,072 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 (Tables)</t>
  </si>
  <si>
    <t>Impairment Disposition Of Property And Equipment, Restaurant Closing Costs And Resturcturing</t>
  </si>
  <si>
    <t>IMPAIRMENT AND OTHER CHARGES, NET Impairment and other charges, net in the accompanying condensed consolidated statements of earnings is comprised of the following ( in thousands ): Quarter Year-to-date July 5, July 6, July 5, July 6, Accelerated depreciation $ 2,610 $ 152 $ 4,749 $ 1,302 Restaurant impairment charges 24 146 65 326 Losses on the disposition of property and equipment, net 228 491 580 1,042 Costs of closed restaurants (primarily lease obligations) and other 886 318 2,645 1,613 Restructuring costs 10 561 29 8,350 $ 3,758 $ 1,668 $ 8,068 $ 12,633 Accelerated depreciation — When a long-lived asset will be replaced or otherwise disposed of prior to the end of its estimated useful life, the useful life of the asset is adjusted based on the estimated disposal date and accelerated depreciation is recognized. Accelerated depreciation primarily relates to expenses at our Jack in the Box company restaurants for the replacement of technology and beverage equipment in 2015 and restaurant facility enhancement programs in 2014. In the third quarter of 2015, we recognized a $2.2 million charge related to the replacement of our beverage equipment at Jack in the Box restaurants. Impairment charges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all periods were not material and primarily relate to charges for restaurants we intend to or have closed. Disposition of property and equipment — Disposal costs primarily relate to gains or losses recognized upon the sale of closed restaurant properties. In 2015, losses on the disposition of property and equipment includes a gain of $0.9 million from the resolution of one eminent domain matter involving a Jack in the Box restaurant. Costs of closed restaurants — Costs of closed restaurants primarily consist of future lease commitments, net of anticipated sublease rentals and expected ancillary costs related to our Jack in the Box restaurant operations. Accrued restaurant closing costs, included in accrued liabilities and other long-term liabilities, changed as follows in 2015 ( in thousands ): Balance as of September 28, 2014 $ 13,173 Adjustments (1) 2,141 Cash payments (4,760 ) Balance as of July 5, 2015 $ 10,554 ___________________________ (1) Adjustments relate primarily to revisions to certain sublease and cost assumptions. The estimates we make related to our future lease obligations, primarily the sublease income we anticipate, are subject to a high degree of judgment and may differ from actual sublease income due to changes in economic conditions, desirability of the sites and other factors. Restructuring costs — Since the beginning of 2012, we have been engaged in efforts to improve our cost structure and identify opportunities to reduce general and administrative expenses as well as improve profitability across both brands. The following is a summary of the costs incurred in connection with these activities ( in thousands ): Quarter Year-to-date July 5, July 6, July 5, July 6, Severance costs $ 10 $ 468 $ 29 $ 1,864 Other — 93 — 6,486 $ 10 $ 561 $ 29 $ 8,350 In 2014, other costs represents an impairment charge recognized in the second quarter of fiscal 2014 related to a restaurant software asset we no longer planned to place in service as we integrate certain systems across both of our brands. We may incur additional charges related to our restructuring activities; however, we are unable to make a reasonable estimate at this time.</t>
  </si>
  <si>
    <t>Schedule of Impairment and Disposal Costs Included in Impairment and Other Charges</t>
  </si>
  <si>
    <t>Restaurant Closing Costs</t>
  </si>
  <si>
    <t>Costs of closed restaurants — Costs of closed restaurants primarily consist of future lease commitments, net of anticipated sublease rentals and expected ancillary costs related to our Jack in the Box restaurant operations. Accrued restaurant closing costs, included in accrued liabilities and other long-term liabilities, changed as follows in 2015 ( in thousands ): Balance as of September 28, 2014 $ 13,173 Adjustments (1) 2,141 Cash payments (4,760 ) Balance as of July 5, 2015 $ 10,554 ___________________________ (1) Adjustments relate primarily to revisions to certain sublease and cost assumptions</t>
  </si>
  <si>
    <t>Retirement Plans (Tables)</t>
  </si>
  <si>
    <t>Components Of Net Periodic Benefit Cost</t>
  </si>
  <si>
    <t>The components of net periodic benefit cost in each period were as follows ( in thousands ): Quarter Year-to-date July 5, July 6, July 5, July 6, Defined benefit pension plans: Service cost $ 1,908 $ 1,875 $ 6,360 $ 6,249 Interest cost 5,237 5,364 17,457 17,880 Expected return on plan assets (5,370 ) (5,652 ) (17,901 ) (18,840 ) Actuarial loss (1) 2,172 1,023 7,240 3,411 Amortization of unrecognized prior service costs (1) 62 62 207 207 Net periodic benefit cost $ 4,009 $ 2,672 $ 13,363 $ 8,907 Postretirement healthcare plans: Interest cost $ 276 $ 379 $ 920 $ 1,261 Actuarial loss (1) 42 125 140 417 Net periodic benefit cost $ 318 $ 504 $ 1,060 $ 1,678</t>
  </si>
  <si>
    <t>Schedule Of Defined Benefit Plan Contribution</t>
  </si>
  <si>
    <t>Future cash flows — Our policy is to fund our plans at or above the minimum required by law. As of the date of our last actuarial funding valuation, there was no minimum contribution funding requirement. Details regarding fiscal 2015 contributions are as follows ( in thousands ): Defined Benefit Pension Plans Postretirement Healthcare Plans Net year-to-date contributions $ 13,707 $ 652 Remaining estimated net contributions during fiscal 2015 $ 11,000 $ 600</t>
  </si>
  <si>
    <t>Share-Based Compensation (Tables)</t>
  </si>
  <si>
    <t>Schedule Of Share-Based Awards Granted</t>
  </si>
  <si>
    <t>In fiscal 2015 , we granted the following shares related to our share-based compensation awards: Stock options 123,042 Performance share awards 40,594 Nonvested stock units 93,570</t>
  </si>
  <si>
    <t>Components Of Share-Based Compensation Expense</t>
  </si>
  <si>
    <t>The components of share-based compensation expense recognized in each period are as follows ( in thousands ): Quarter Year-to-date July 5, July 6, July 5, July 6, Stock options $ 585 $ 347 $ 2,139 $ 2,125 Performance share awards 1,335 891 3,407 3,386 Nonvested stock awards 31 46 127 264 Nonvested stock units 723 497 4,105 2,135 Deferred compensation for non-management directors — — 263 218 Total share-based compensation expense $ 2,674 $ 1,781 $ 10,041 $ 8,128</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Quarter Year-to-date July 5, July 6, July 5, July 6, Weighted-average shares outstanding – basic 37,106 39,692 37,980 41,320 Effect of potentially dilutive securities: Stock options 213 576 301 684 Nonvested stock awards and units 196 247 197 327 Performance share awards 146 272 152 274 Weighted-average shares outstanding – diluted 37,661 40,787 38,630 42,605 Excluded from diluted weighted-average shares outstanding: Antidilutive 99 178 85 145 Performance conditions not satisfied at the end of the period 23 31 17 29</t>
  </si>
  <si>
    <t>Variable Interest Entities (Tables)</t>
  </si>
  <si>
    <t>Components Of FFE's Balance Sheet</t>
  </si>
  <si>
    <t>Segment Reporting (Tables)</t>
  </si>
  <si>
    <t>Summarized Financial Information Of Reportable Segments</t>
  </si>
  <si>
    <t xml:space="preserve"> Quarter Year-to-date July 5, July 6, July 5, July 6, Revenues by segment: Jack in the Box restaurant operations $ 263,339 $ 259,737 $ 884,734 $ 869,650 Qdoba restaurant operations 96,167 88,755 301,515 269,794 Consolidated revenues $ 359,506 $ 348,492 $ 1,186,249 $ 1,139,444 Earnings from operations by segment: Jack in the Box restaurant operations $ 62,355 $ 54,413 $ 207,523 $ 184,333 Qdoba restaurant operations 13,805 9,641 37,265 26,354 Shared services and unallocated costs (25,582 ) (21,078 ) (84,936 ) (79,846 ) (Losses) gains on the sale of company-operated restaurants (183 ) 24 (4,353 ) 2,242 Consolidated earnings from operations 50,395 43,000 155,499 133,083 Interest expense, net 4,504 3,535 13,937 12,388 Consolidated earnings from continuing operations and before income taxes $ 45,891 $ 39,465 $ 141,562 $ 120,695 Total depreciation expense by segment: Jack in the Box restaurant operations $ 14,737 $ 15,110 $ 49,051 $ 51,379 Qdoba restaurant operations 3,864 3,893 13,179 13,029 Shared services and unallocated costs 1,573 1,688 5,445 5,612 Consolidated depreciation expense $ 20,174 $ 20,691 $ 67,675 $ 70,020</t>
  </si>
  <si>
    <t>Schedule of Goodwill</t>
  </si>
  <si>
    <t>The following table provides detail of the change in the balance of goodwill for each of our reportable segments ( in thousands ): Qdoba Jack in the Box Total Balance at September 28, 2014 $ 100,597 $ 48,477 $ 149,074 Disposals — (32 ) (32 ) Balance at July 5, 2015 $ 100,597 $ 48,445 $ 149,042</t>
  </si>
  <si>
    <t>Supplemental Consolidated Cash Flow Information (Tables)</t>
  </si>
  <si>
    <t>Additional Information Related To Cash Flows</t>
  </si>
  <si>
    <t xml:space="preserve"> Year-to-date July 5, July 6, Cash paid during the year for: Interest, net of amounts capitalized $ 13,433 $ 12,100 Income tax payments $ 18,685 $ 28,913 Non-cash transactions: Equipment capital lease obligations incurred $ 4,894 $ — Increase in dividends accrued at period end $ 121 $ 34 Change in obligation for purchases of property and equipment $ (53 ) $ 6,183</t>
  </si>
  <si>
    <t>Supplemental Consolidated Balance Sheet Information (Tables)</t>
  </si>
  <si>
    <t>Supplemental Balance Sheet Disclosures [Line Items]</t>
  </si>
  <si>
    <t>Schedule Of Supplemental Consolidated Balance Sheet Information</t>
  </si>
  <si>
    <t xml:space="preserve"> July 5, September 28, Prepaid expenses: Prepaid income taxes $ 17,720 $ 27,956 Prepaid rent 13,591 178 Other 9,156 8,180 $ 40,467 $ 36,314 Other assets, net: Company-owned life insurance policies $ 102,713 $ 100,753 Deferred tax assets 46,986 50,807 Other 85,184 85,738 $ 234,883 $ 237,298 Accrued liabilities: Payroll and related taxes $ 54,014 $ 54,905 Insurance 34,588 34,834 Advertising 14,147 21,452 Deferred rent income 15,418 2,432 Lease commitments related to closed or refranchised locations 10,188 10,258 Sales and property taxes 10,805 11,760 Other 33,324 27,985 $ 172,484 $ 163,626 Other long-term liabilities: Pension plans $ 136,047 $ 143,838 Straight-line rent accrual 46,955 48,835 Other 129,307 116,762 $ 312,309 $ 309,435</t>
  </si>
  <si>
    <t>Basis Of Presentation (Details) - restaurant</t>
  </si>
  <si>
    <t>Apr. 13, 2014</t>
  </si>
  <si>
    <t>Jack in the box brand restaurant operations [Member]</t>
  </si>
  <si>
    <t>Nature Of Operations And Summary Of Significant Accounting Policies [Line Items]</t>
  </si>
  <si>
    <t>Number of restaurants</t>
  </si>
  <si>
    <t>Qdoba brand restaurant operations [Member]</t>
  </si>
  <si>
    <t>Entity Operated Units [Member] | Jack in the box brand restaurant operations [Member]</t>
  </si>
  <si>
    <t>Entity Operated Units [Member] | Qdoba brand restaurant operations [Member]</t>
  </si>
  <si>
    <t>Franchised Units [Member] | Jack in the box brand restaurant operations [Member]</t>
  </si>
  <si>
    <t>Franchised Units [Member] | Qdoba brand restaurant operations [Member]</t>
  </si>
  <si>
    <t>Basis Of Presentation Presentation Details (Details)</t>
  </si>
  <si>
    <t>Jul. 07, 2013restaurant</t>
  </si>
  <si>
    <t>2013 Qdoba Closures [Member]</t>
  </si>
  <si>
    <t>Number of restaurants closed [Line Items]</t>
  </si>
  <si>
    <t>Number of Restaurants</t>
  </si>
  <si>
    <t>Discontinued Operations (Details) - Type of Restructuring [Domain] $ / shares in Units, $ in Thousands</t>
  </si>
  <si>
    <t>Jul. 05, 2015USD ($)Number of Distribution Centers$ / shares</t>
  </si>
  <si>
    <t>Jul. 06, 2014USD ($)$ / shares</t>
  </si>
  <si>
    <t>Restructuring Reserve [Roll Forward]</t>
  </si>
  <si>
    <t>Discontinued Operation, Gain (Loss) on Disposal of Discontinued Operation, Net of Tax</t>
  </si>
  <si>
    <t>Income (Loss) from Discontinued Operations and Disposal of Discontinued Operations, Net of Tax, Per Basic Share | $ / shares</t>
  </si>
  <si>
    <t>Income (Loss) from Discontinued Operations and Disposal of Discontinued Operations, Net of Tax, Per Diluted Share | $ / shares</t>
  </si>
  <si>
    <t>Asset Impairment Charges</t>
  </si>
  <si>
    <t>Income Statement, Balance Sheet and Additional Disclosures by Disposal Groups, Including Discontinued Operations [Line Items]</t>
  </si>
  <si>
    <t>Restructuring Reserve, Accrual Adjustment</t>
  </si>
  <si>
    <t>Disposal Group, Including Discontinued Operation, Future Lease Commitments</t>
  </si>
  <si>
    <t>Number of Lease agreements</t>
  </si>
  <si>
    <t>Disposal group, Including Discontinued Operations, Brokerage Commissions</t>
  </si>
  <si>
    <t>Operating loss before income tax benefit</t>
  </si>
  <si>
    <t>Balance at beginning of period</t>
  </si>
  <si>
    <t>Cash payments</t>
  </si>
  <si>
    <t>Balance at end of period</t>
  </si>
  <si>
    <t>Disposal Group, Including Discontinued Operation, Other Expense</t>
  </si>
  <si>
    <t>Discontinued Operation - Distribution Business [Member]</t>
  </si>
  <si>
    <t>Number of Distribution Centers | Number of Distribution Centers</t>
  </si>
  <si>
    <t>Increase (Decrease) in Workers' Compensation Liabilities</t>
  </si>
  <si>
    <t>Indebtedness (Details) - USD ($) $ in Thousands</t>
  </si>
  <si>
    <t>Jul. 01, 2015</t>
  </si>
  <si>
    <t>Debt Instrument, Redemption, Period One [Member]</t>
  </si>
  <si>
    <t>Debt Instrument, Periodic Payment, Principal</t>
  </si>
  <si>
    <t>Debt Instrument, Redemption, Period Two [Member]</t>
  </si>
  <si>
    <t>Debt Instrument, Redemption, Period Three [Member]</t>
  </si>
  <si>
    <t>Credit Agreement Amendment [Member]</t>
  </si>
  <si>
    <t>Proceeds from Lines of Credit</t>
  </si>
  <si>
    <t>Credit Facility, Total Maximum Borrowing Capacity, Term and Revolver</t>
  </si>
  <si>
    <t>Line of credit facility, maximum borrowing capacity</t>
  </si>
  <si>
    <t>Loans Payable to Bank</t>
  </si>
  <si>
    <t>Letters of Credit Maximum Issuance Available</t>
  </si>
  <si>
    <t>Revolving Credit Facility [Member]</t>
  </si>
  <si>
    <t>Long-term Line of Credit</t>
  </si>
  <si>
    <t>Term Loan [Member]</t>
  </si>
  <si>
    <t>Letter of Credit [Member]</t>
  </si>
  <si>
    <t>Letters of Credit Outstanding, Amount</t>
  </si>
  <si>
    <t>Minimum [Member] | Credit Agreement Amendment [Member]</t>
  </si>
  <si>
    <t>Debt Instrument, Basis Spread on Variable Rate</t>
  </si>
  <si>
    <t>1.25%</t>
  </si>
  <si>
    <t>Maximum [Member] | Credit Agreement Amendment [Member]</t>
  </si>
  <si>
    <t>2.00%</t>
  </si>
  <si>
    <t>Summary Of Refranchisings, Franchisee Development And Acquisitions (Number Of Restaurants Sold And Developed By Franchisees And Related Gains And Fees Recognized) (Details) $ in Thousands</t>
  </si>
  <si>
    <t>Jul. 05, 2015USD ($)restaurant</t>
  </si>
  <si>
    <t>Jul. 06, 2014USD ($)restaurant</t>
  </si>
  <si>
    <t>Summary Of Refranchisings, Franchisee Development And Acquisitions [Line Items]</t>
  </si>
  <si>
    <t>Initial franchise fees</t>
  </si>
  <si>
    <t>Proceeds from Divestiture of Businesses</t>
  </si>
  <si>
    <t>Net assets sold (primarily property and equipment)</t>
  </si>
  <si>
    <t>Goodwill related to the sale of company-operated restaurants</t>
  </si>
  <si>
    <t>Disposal Group Not Discontinued Operation Other Gain Loss On Disposal</t>
  </si>
  <si>
    <t>[2]</t>
  </si>
  <si>
    <t>Disposal Group, Not Discontinued Operation, Gain (Loss) on Disposal</t>
  </si>
  <si>
    <t>Proceeds From Extension Of Franchise And Lease Agreements</t>
  </si>
  <si>
    <t>Subtotal of gains (losses) on sale of company-operated restaurants [Member]</t>
  </si>
  <si>
    <t>Total gain (loss) on the sale of company-operated restaurants [Member]</t>
  </si>
  <si>
    <t>Loss on anticipated sale [Member]</t>
  </si>
  <si>
    <t>[3]</t>
  </si>
  <si>
    <t>Significant Changes, Franchises Sold | restaurant</t>
  </si>
  <si>
    <t>New restaurants opened by franchisees | restaurant</t>
  </si>
  <si>
    <t>Significant Changes, Franchises Purchased During Period | restaurant</t>
  </si>
  <si>
    <t>Amounts in 2015 include lease commitment charges related to restaurants closed in connection with the sale of the related market, and charges for operating restaurant leases with lease commitments in excess of our sublease rental income.</t>
  </si>
  <si>
    <t>Amounts in 2014 relate to losses on the expected sale of approximately 43 company-operated restaurants in three Jack in the Box markets sold in the fourth quarter of 2014 and the second quarter of 2015.</t>
  </si>
  <si>
    <t>Summary Of Refranchisings, Franchisee Development And Acquisitions (Purchase Price Allocations On Franchise Acquisitions) (Details) - restaurant</t>
  </si>
  <si>
    <t>Significant Changes, Franchises Purchased During Period</t>
  </si>
  <si>
    <t>Fair Value Measurements (Financial Assets And Liabilities Measured At Fair Value On Recurring Basis) (Details) - Fair Value, Measurements, Recurring [Member] - USD ($) $ in Thousands</t>
  </si>
  <si>
    <t>Total liabilities at fair value</t>
  </si>
  <si>
    <t>Interest Rate Swaps [Member]</t>
  </si>
  <si>
    <t>Non Qualified Deferred Compensation Plan [Member]</t>
  </si>
  <si>
    <t>Quoted Prices In Active Markets For Identical Assets (Level 1) [Member]</t>
  </si>
  <si>
    <t>Quoted Prices In Active Markets For Identical Assets (Level 1) [Member] | Interest Rate Swaps [Member]</t>
  </si>
  <si>
    <t>[1],[3]</t>
  </si>
  <si>
    <t>Quoted Prices In Active Markets For Identical Assets (Level 1) [Member] | Non Qualified Deferred Compensation Plan [Member]</t>
  </si>
  <si>
    <t>[2],[3]</t>
  </si>
  <si>
    <t>Fair Value, Inputs, Level 2 [Member]</t>
  </si>
  <si>
    <t>Fair Value, Inputs, Level 2 [Member] | Interest Rate Swaps [Member]</t>
  </si>
  <si>
    <t>Fair Value, Inputs, Level 2 [Member] | Non Qualified Deferred Compensation Plan [Member]</t>
  </si>
  <si>
    <t>Fair Value, Inputs, Level 3 [Member]</t>
  </si>
  <si>
    <t>Fair Value, Inputs, Level 3 [Member] | Interest Rate Swaps [Member]</t>
  </si>
  <si>
    <t>Fair Value, Inputs, Level 3 [Member] | Non Qualified Deferred Compensation Plan [Member]</t>
  </si>
  <si>
    <t>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t>
  </si>
  <si>
    <t>We maintain an unfunded defined contribution plan for key executives and other members of management excluded from participation in our qualified savings plan. The fair value of this obligation is based on the closing market prices of the participants’ elected investments</t>
  </si>
  <si>
    <t>We did not have any transfers in or out of Level 1, 2 or 3.</t>
  </si>
  <si>
    <t>Derivative Instruments (Narrative) (Details)</t>
  </si>
  <si>
    <t>Jul. 05, 2015USD ($)</t>
  </si>
  <si>
    <t>Jul. 06, 2014USD ($)</t>
  </si>
  <si>
    <t>Jun. 15, 2015USD ($)agreements</t>
  </si>
  <si>
    <t>Apr. 14, 2014USD ($)agreements</t>
  </si>
  <si>
    <t>Aug. 31, 2010USD ($)agreements</t>
  </si>
  <si>
    <t>Derivative [Line Items]</t>
  </si>
  <si>
    <t>Interest rate derivatives held | agreements</t>
  </si>
  <si>
    <t>Interest rate swaps hedge ineffectiveness</t>
  </si>
  <si>
    <t>Derivative, Notional Amount</t>
  </si>
  <si>
    <t>October 2015 through October 2018 | Interest Rate Swaps [Member]</t>
  </si>
  <si>
    <t>October 2018 through October 2022 | Interest Rate Swaps [Member]</t>
  </si>
  <si>
    <t>Derivative Instruments (Derivative Instruments Outstanding) (Details) - Designated as Hedging Instrument [Member] - Interest Rate Swaps [Member] - USD ($) $ in Thousands</t>
  </si>
  <si>
    <t>Derivatives, Fair Value [Line Items]</t>
  </si>
  <si>
    <t>Accrued Liabilities [Member]</t>
  </si>
  <si>
    <t>Other Noncurrent Liabilities [Member]</t>
  </si>
  <si>
    <t>Derivative Instruments (Gains Or Losses Recognized On Interest Rate Swap Derivative Instruments) (Details) - USD ($) $ in Thousands</t>
  </si>
  <si>
    <t>Derivative Instruments, Gain (Loss) [Line Items]</t>
  </si>
  <si>
    <t>Gain (loss) recognized in OCI</t>
  </si>
  <si>
    <t>Loss reclassified from accumulated OCI into income</t>
  </si>
  <si>
    <t>Interest Rate Swaps [Member] | Derivatives Designated As Hedging Instrument [Member]</t>
  </si>
  <si>
    <t>Interest Rate Swaps [Member] | Interest Expense, Net [Member] | Derivatives Designated As Hedging Instrument [Member]</t>
  </si>
  <si>
    <t>Impairment, Disposition Of Property And Equipment, Restaurant Closing Costs And Restructuring (Details) - USD ($) $ in Thousands</t>
  </si>
  <si>
    <t>accelerated depreciation</t>
  </si>
  <si>
    <t>Severance Costs</t>
  </si>
  <si>
    <t>Losses (gains) on the disposition of property and equipment, net</t>
  </si>
  <si>
    <t>Business Exit Costs</t>
  </si>
  <si>
    <t>Restructuring Charges</t>
  </si>
  <si>
    <t>Other Restructuring Costs</t>
  </si>
  <si>
    <t>Accelerated Depreciation Related to Beverage Equipment Upgrades [Member]</t>
  </si>
  <si>
    <t>Gains from eminent domain [Member]</t>
  </si>
  <si>
    <t>Facility Closing [Member]</t>
  </si>
  <si>
    <t>Restructuring costs</t>
  </si>
  <si>
    <t>Continuing Operations [Member]</t>
  </si>
  <si>
    <t>(1) Adjustments relate primarily to revisions to certain sublease and cost assumptions</t>
  </si>
  <si>
    <t>Income Taxes (Details) - USD ($)</t>
  </si>
  <si>
    <t>Apr. 12, 2015</t>
  </si>
  <si>
    <t>Operating Loss Carryforwards [Line Items]</t>
  </si>
  <si>
    <t>Gain (Loss) on Interest Rate Cash Flow Hedge Ineffectiveness</t>
  </si>
  <si>
    <t>Unrecognized Tax Benefits</t>
  </si>
  <si>
    <t>Effective tax rates</t>
  </si>
  <si>
    <t>38.20%</t>
  </si>
  <si>
    <t>33.80%</t>
  </si>
  <si>
    <t>37.30%</t>
  </si>
  <si>
    <t>35.90%</t>
  </si>
  <si>
    <t>Retirement Plans (Components Of Net Periodic Benefit Cost) (Details) - USD ($) $ in Thousands</t>
  </si>
  <si>
    <t>Defined Benefit Pension Plans [Member]</t>
  </si>
  <si>
    <t>Defined Benefit Plan Disclosure [Line Items]</t>
  </si>
  <si>
    <t>Service cost</t>
  </si>
  <si>
    <t>Interest cost</t>
  </si>
  <si>
    <t>Expected return on plan assets</t>
  </si>
  <si>
    <t>Actuarial loss</t>
  </si>
  <si>
    <t>Amortization of unrecognized prior service cost</t>
  </si>
  <si>
    <t>Net periodic benefit cost</t>
  </si>
  <si>
    <t>Postretirement Healthcare Plans [Member]</t>
  </si>
  <si>
    <t>(1) Amounts were reclassified from accumulated OCI into net earnings as a component of selling, general and administrative expenses.</t>
  </si>
  <si>
    <t>Retirement Plans (Schedule Of Future Cash Flows) (Details) - USD ($) $ in Thousands</t>
  </si>
  <si>
    <t>Sep. 27, 2015</t>
  </si>
  <si>
    <t>Minimum required contribution for retirement plans</t>
  </si>
  <si>
    <t>Net year-to-date contributions</t>
  </si>
  <si>
    <t>Scenario, Forecast [Member] | Defined Benefit Pension Plans [Member]</t>
  </si>
  <si>
    <t>Defined Benefit Plans, Estimated Future Employer Contributions in Current Fiscal Year</t>
  </si>
  <si>
    <t>Scenario, Forecast [Member] | Postretirement Healthcare Plans [Member]</t>
  </si>
  <si>
    <t>Share-Based Compensation (Schedule Of Share-Based Awards Granted) (Details)</t>
  </si>
  <si>
    <t>Jul. 05, 2015shares</t>
  </si>
  <si>
    <t>Stock Options [Member]</t>
  </si>
  <si>
    <t>Share-based Compensation Arrangement by Share-based Payment Award [Line Items]</t>
  </si>
  <si>
    <t>Shares</t>
  </si>
  <si>
    <t>Performance-Vested Stock Awards [Member]</t>
  </si>
  <si>
    <t>Nonvested Stock Units [Member]</t>
  </si>
  <si>
    <t>Share-Based Compensation (Components Of Share-Based Compensation Expense) (Details) - USD ($) $ in Thousands</t>
  </si>
  <si>
    <t>Deferred Compensation For Non Management Directors Member</t>
  </si>
  <si>
    <t>Nonvested Stock Awards [Member]</t>
  </si>
  <si>
    <t>Restricted Stock Units (RSUs) [Member]</t>
  </si>
  <si>
    <t>Stockholders' Equity (Narrative) (Details) - USD ($) $ / shares in Units, shares in Thousands, $ in Thousands</t>
  </si>
  <si>
    <t>4 Months Ended</t>
  </si>
  <si>
    <t>Jan. 18, 2015</t>
  </si>
  <si>
    <t>May. 07, 2015</t>
  </si>
  <si>
    <t>Nov. 13, 2014</t>
  </si>
  <si>
    <t>Jul. 31, 2014</t>
  </si>
  <si>
    <t>Feb. 10, 2014</t>
  </si>
  <si>
    <t>Equity, Class of Treasury Stock [Line Items]</t>
  </si>
  <si>
    <t>Stock Repurchase Program, Authorized Amount</t>
  </si>
  <si>
    <t>Treasury Stock, Shares, Acquired</t>
  </si>
  <si>
    <t>Repurchase of common stock, remaining authorized amount</t>
  </si>
  <si>
    <t>Common Stock, Dividends, Per Share, Declared</t>
  </si>
  <si>
    <t>Declared Dividends</t>
  </si>
  <si>
    <t>Fiscal 2014 Trades Settled Fiscal 2015 [Member]</t>
  </si>
  <si>
    <t>Fiscal 2013 Trades Settled Fiscal 2014 [Member]</t>
  </si>
  <si>
    <t>Treasury Stock [Member]</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outstanding, Performance conditions not satisfied at the end of the period</t>
  </si>
  <si>
    <t>Effect of potentially dilutive securities</t>
  </si>
  <si>
    <t>Nonvested Stock Awards And Units [Member]</t>
  </si>
  <si>
    <t>Variable Interest Entities (Narrative) (Details) - Jul. 05, 2015 - Variable Interest Entity, Primary Beneficiary [Member] - USD ($) $ in Thousands</t>
  </si>
  <si>
    <t>Total</t>
  </si>
  <si>
    <t>Variable Interest Entity [Line Items]</t>
  </si>
  <si>
    <t>Proceeds from Maturities, Prepayments and Calls of Other Investments</t>
  </si>
  <si>
    <t>Commitment to lending program from company through capital note</t>
  </si>
  <si>
    <t>F F E Facility Member</t>
  </si>
  <si>
    <t>Senior secured revolving securitization facility</t>
  </si>
  <si>
    <t>Variable Interest Entities (Components Of FFE's Balance Sheet) (Details) - USD ($) $ in Thousands</t>
  </si>
  <si>
    <t>Current liabilities</t>
  </si>
  <si>
    <t>Jack In The Box Franchise Finance, LLC (FFE) [Member]</t>
  </si>
  <si>
    <t>Cash</t>
  </si>
  <si>
    <t>Consists primarily of amounts due from franchisees.</t>
  </si>
  <si>
    <t>Consists primarily of the capital note contribution from Jack in the Box which is eliminated in consolidation.</t>
  </si>
  <si>
    <t>Contingencies and Legal Matters (Details) - Jul. 05, 2015 $ in Millions</t>
  </si>
  <si>
    <t>USD ($)</t>
  </si>
  <si>
    <t>Loss Contingency, Damages Sought, Value</t>
  </si>
  <si>
    <t>General liability and workers' comp estimated claims to be paid by insurance providers</t>
  </si>
  <si>
    <t>number of distribution center leases assigned to third parties</t>
  </si>
  <si>
    <t>Guarantor obligations, maximum exposure, Undiscounted</t>
  </si>
  <si>
    <t>Segment Reporting (Summarized Financial Information Of Reportable Segments) (Details) - USD ($) $ in Thousands</t>
  </si>
  <si>
    <t>Segment Reporting Information [Line Items]</t>
  </si>
  <si>
    <t>Consolidated revenues</t>
  </si>
  <si>
    <t>Consolidated earnings from operations</t>
  </si>
  <si>
    <t>Interest Income (Expense), Net</t>
  </si>
  <si>
    <t>Income (Loss) from Continuing Operations before Income Taxes, Extraordinary Items, Noncontrolling Interest</t>
  </si>
  <si>
    <t>Consolidated depreciation expense</t>
  </si>
  <si>
    <t>Consolidated goodwill</t>
  </si>
  <si>
    <t>Goodwill, Written off Related to Sale of Business Unit</t>
  </si>
  <si>
    <t>Shared services and unallocated costs [Member]</t>
  </si>
  <si>
    <t>Supplemental Consolidated Cash Flow Information (Additional Information Related To Cash Flows) (Details) - USD ($) $ in Thousands</t>
  </si>
  <si>
    <t>Interest, net of amounts capitalized</t>
  </si>
  <si>
    <t>Income tax payments</t>
  </si>
  <si>
    <t>Capital Lease Obligations Incurred</t>
  </si>
  <si>
    <t>Change in dividends payable</t>
  </si>
  <si>
    <t>Capital Expenditures Incurred but Not yet Paid</t>
  </si>
  <si>
    <t>Supplemental Consolidated Balance Sheet Information (Details) - USD ($) $ in Thousands</t>
  </si>
  <si>
    <t>Prepaid Taxes</t>
  </si>
  <si>
    <t>Prepaid Rent</t>
  </si>
  <si>
    <t>Other Prepaid Expense, Current</t>
  </si>
  <si>
    <t>Prepaid Expense, Current</t>
  </si>
  <si>
    <t>Accrued Advertising, Current</t>
  </si>
  <si>
    <t>Deferred Rent Credit</t>
  </si>
  <si>
    <t>Company-owned life insurance policies</t>
  </si>
  <si>
    <t>Deferred tax asset</t>
  </si>
  <si>
    <t>Payroll and related taxes</t>
  </si>
  <si>
    <t>Sales and Excise Tax Payable, Current</t>
  </si>
  <si>
    <t>Insurance</t>
  </si>
  <si>
    <t>Lease commitments related to closed or refranchised locations</t>
  </si>
  <si>
    <t>Pension plans</t>
  </si>
  <si>
    <t>Deferred Rent Credit, Noncurrent</t>
  </si>
  <si>
    <t>Other Liabilities, Noncurrent</t>
  </si>
  <si>
    <t>Subsequent Events (Details) - USD ($) $ / shares in Units, $ in Millions</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0788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6577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193</v>
      </c>
      <c s="2" t="s" r="B1">
        <v>1</v>
      </c>
    </row>
    <row spans="1:2" r="2">
      <c s="2" t="s" r="B2">
        <v>2</v>
      </c>
    </row>
    <row spans="1:2" r="3">
      <c s="3" t="s" r="A3">
        <v>194</v>
      </c>
    </row>
    <row spans="1:2" r="4">
      <c s="4" t="s" r="A4">
        <v>195</v>
      </c>
      <c s="4" t="s" r="B4">
        <v>196</v>
      </c>
    </row>
    <row spans="1:2" r="5">
      <c s="4" t="s" r="A5">
        <v>193</v>
      </c>
      <c s="4" t="s" r="B5">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7706</v>
      </c>
      <c s="7" t="n" r="C3">
        <v>10578</v>
      </c>
    </row>
    <row spans="1:3" r="4">
      <c s="4" t="s" r="A4">
        <v>26</v>
      </c>
      <c s="5" t="n" r="B4">
        <v>54784</v>
      </c>
      <c s="5" t="n" r="C4">
        <v>50014</v>
      </c>
    </row>
    <row spans="1:3" r="5">
      <c s="4" t="s" r="A5">
        <v>27</v>
      </c>
      <c s="5" t="n" r="B5">
        <v>7448</v>
      </c>
      <c s="5" t="n" r="C5">
        <v>7481</v>
      </c>
    </row>
    <row spans="1:3" r="6">
      <c s="4" t="s" r="A6">
        <v>28</v>
      </c>
      <c s="5" t="n" r="B6">
        <v>40467</v>
      </c>
      <c s="5" t="n" r="C6">
        <v>36314</v>
      </c>
    </row>
    <row spans="1:3" r="7">
      <c s="4" t="s" r="A7">
        <v>29</v>
      </c>
      <c s="5" t="n" r="B7">
        <v>37377</v>
      </c>
      <c s="5" t="n" r="C7">
        <v>36810</v>
      </c>
    </row>
    <row spans="1:3" r="8">
      <c s="4" t="s" r="A8">
        <v>30</v>
      </c>
      <c s="5" t="n" r="B8">
        <v>13440</v>
      </c>
      <c s="5" t="n" r="C8">
        <v>4766</v>
      </c>
    </row>
    <row spans="1:3" r="9">
      <c s="4" t="s" r="A9">
        <v>31</v>
      </c>
      <c s="5" t="n" r="B9">
        <v>1494</v>
      </c>
      <c s="5" t="n" r="C9">
        <v>597</v>
      </c>
    </row>
    <row spans="1:3" r="10">
      <c s="4" t="s" r="A10">
        <v>32</v>
      </c>
      <c s="5" t="n" r="B10">
        <v>172716</v>
      </c>
      <c s="5" t="n" r="C10">
        <v>146560</v>
      </c>
    </row>
    <row spans="1:3" r="11">
      <c s="4" t="s" r="A11">
        <v>33</v>
      </c>
      <c s="5" t="n" r="B11">
        <v>1530709</v>
      </c>
      <c s="5" t="n" r="C11">
        <v>1519947</v>
      </c>
    </row>
    <row spans="1:3" r="12">
      <c s="4" t="s" r="A12">
        <v>34</v>
      </c>
      <c s="5" t="n" r="B12">
        <v>-826691</v>
      </c>
      <c s="5" t="n" r="C12">
        <v>-797818</v>
      </c>
    </row>
    <row spans="1:3" r="13">
      <c s="4" t="s" r="A13">
        <v>35</v>
      </c>
      <c s="5" t="n" r="B13">
        <v>704018</v>
      </c>
      <c s="5" t="n" r="C13">
        <v>722129</v>
      </c>
    </row>
    <row spans="1:3" r="14">
      <c s="4" t="s" r="A14">
        <v>36</v>
      </c>
      <c s="5" t="n" r="B14">
        <v>14955</v>
      </c>
      <c s="5" t="n" r="C14">
        <v>15604</v>
      </c>
    </row>
    <row spans="1:3" r="15">
      <c s="4" t="s" r="A15">
        <v>37</v>
      </c>
      <c s="5" t="n" r="B15">
        <v>149042</v>
      </c>
      <c s="5" t="n" r="C15">
        <v>149074</v>
      </c>
    </row>
    <row spans="1:3" r="16">
      <c s="4" t="s" r="A16">
        <v>38</v>
      </c>
      <c s="5" t="n" r="B16">
        <v>234883</v>
      </c>
      <c s="5" t="n" r="C16">
        <v>237298</v>
      </c>
    </row>
    <row spans="1:3" r="17">
      <c s="4" t="s" r="A17">
        <v>39</v>
      </c>
      <c s="5" t="n" r="B17">
        <v>1275614</v>
      </c>
      <c s="5" t="n" r="C17">
        <v>1270665</v>
      </c>
    </row>
    <row spans="1:3" r="18">
      <c s="3" t="s" r="A18">
        <v>40</v>
      </c>
    </row>
    <row spans="1:3" r="19">
      <c s="4" t="s" r="A19">
        <v>41</v>
      </c>
      <c s="5" t="n" r="B19">
        <v>18483</v>
      </c>
      <c s="5" t="n" r="C19">
        <v>10871</v>
      </c>
    </row>
    <row spans="1:3" r="20">
      <c s="4" t="s" r="A20">
        <v>42</v>
      </c>
      <c s="5" t="n" r="B20">
        <v>26064</v>
      </c>
      <c s="5" t="n" r="C20">
        <v>31810</v>
      </c>
    </row>
    <row spans="1:3" r="21">
      <c s="4" t="s" r="A21">
        <v>43</v>
      </c>
      <c s="5" t="n" r="B21">
        <v>172484</v>
      </c>
      <c s="5" t="n" r="C21">
        <v>163626</v>
      </c>
    </row>
    <row spans="1:3" r="22">
      <c s="4" t="s" r="A22">
        <v>44</v>
      </c>
      <c s="5" t="n" r="B22">
        <v>217031</v>
      </c>
      <c s="5" t="n" r="C22">
        <v>206307</v>
      </c>
    </row>
    <row spans="1:3" r="23">
      <c s="4" t="s" r="A23">
        <v>45</v>
      </c>
      <c s="5" t="n" r="B23">
        <v>640076</v>
      </c>
      <c s="5" t="n" r="C23">
        <v>497012</v>
      </c>
    </row>
    <row spans="1:3" r="24">
      <c s="4" t="s" r="A24">
        <v>46</v>
      </c>
      <c s="5" t="n" r="B24">
        <v>312309</v>
      </c>
      <c s="5" t="n" r="C24">
        <v>309435</v>
      </c>
    </row>
    <row spans="1:3" r="25">
      <c s="3" t="s" r="A25">
        <v>47</v>
      </c>
    </row>
    <row spans="1:3" r="26">
      <c s="4" t="s" r="A26">
        <v>48</v>
      </c>
      <c s="5" t="n" r="B26">
        <v>0</v>
      </c>
      <c s="5" t="n" r="C26">
        <v>0</v>
      </c>
    </row>
    <row spans="1:3" r="27">
      <c s="4" t="s" r="A27">
        <v>49</v>
      </c>
      <c s="5" t="n" r="B27">
        <v>811</v>
      </c>
      <c s="5" t="n" r="C27">
        <v>801</v>
      </c>
    </row>
    <row spans="1:3" r="28">
      <c s="4" t="s" r="A28">
        <v>50</v>
      </c>
      <c s="5" t="n" r="B28">
        <v>399180</v>
      </c>
      <c s="5" t="n" r="C28">
        <v>356727</v>
      </c>
    </row>
    <row spans="1:3" r="29">
      <c s="4" t="s" r="A29">
        <v>51</v>
      </c>
      <c s="5" t="n" r="B29">
        <v>1303892</v>
      </c>
      <c s="5" t="n" r="C29">
        <v>1244897</v>
      </c>
    </row>
    <row spans="1:3" r="30">
      <c s="4" t="s" r="A30">
        <v>52</v>
      </c>
      <c s="5" t="n" r="B30">
        <v>-91747</v>
      </c>
      <c s="5" t="n" r="C30">
        <v>-90132</v>
      </c>
    </row>
    <row spans="1:3" r="31">
      <c s="4" t="s" r="A31">
        <v>53</v>
      </c>
      <c s="5" t="n" r="B31">
        <v>-1505938</v>
      </c>
      <c s="5" t="n" r="C31">
        <v>-1254382</v>
      </c>
    </row>
    <row spans="1:3" r="32">
      <c s="4" t="s" r="A32">
        <v>54</v>
      </c>
      <c s="5" t="n" r="B32">
        <v>106198</v>
      </c>
      <c s="5" t="n" r="C32">
        <v>257911</v>
      </c>
    </row>
    <row spans="1:3" r="33">
      <c s="4" t="s" r="A33">
        <v>55</v>
      </c>
      <c s="7" t="n" r="B33">
        <v>1275614</v>
      </c>
      <c s="7" t="n" r="C33">
        <v>1270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56</v>
      </c>
    </row>
    <row spans="1:2" r="4">
      <c s="4" t="s" r="A4">
        <v>216</v>
      </c>
      <c s="4" t="s" r="B4">
        <v>217</v>
      </c>
    </row>
    <row spans="1:2" r="5">
      <c s="4" t="s" r="A5">
        <v>218</v>
      </c>
      <c s="4" t="s" r="B5">
        <v>219</v>
      </c>
    </row>
    <row spans="1:2" r="6">
      <c s="4" t="s" r="A6">
        <v>220</v>
      </c>
      <c s="4" t="s" r="B6">
        <v>221</v>
      </c>
    </row>
    <row spans="1:2" r="7">
      <c s="4" t="s" r="A7">
        <v>222</v>
      </c>
      <c s="4" t="s" r="B7">
        <v>223</v>
      </c>
    </row>
    <row spans="1:2" r="8">
      <c s="4" t="s" r="A8">
        <v>224</v>
      </c>
      <c s="4" t="s" r="B8">
        <v>225</v>
      </c>
    </row>
    <row spans="1:2" r="9">
      <c s="4" t="s" r="A9">
        <v>226</v>
      </c>
      <c s="4" t="s" r="B9">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56</v>
      </c>
    </row>
    <row spans="1:2" r="4">
      <c s="4" t="s" r="A4">
        <v>229</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t="s" r="A1">
        <v>231</v>
      </c>
      <c s="2" t="s" r="B1">
        <v>1</v>
      </c>
    </row>
    <row spans="1:2" r="2">
      <c s="2" t="s" r="B2">
        <v>2</v>
      </c>
    </row>
    <row spans="1:2" r="3">
      <c s="3" t="s" r="A3">
        <v>232</v>
      </c>
    </row>
    <row spans="1:2" r="4">
      <c s="4" t="s" r="A4">
        <v>233</v>
      </c>
      <c s="4" t="s" r="B4">
        <v>234</v>
      </c>
    </row>
    <row spans="1:2" r="5">
      <c s="4" t="s" r="A5">
        <v>235</v>
      </c>
    </row>
    <row spans="1:2" r="6">
      <c s="3" t="s" r="A6">
        <v>232</v>
      </c>
    </row>
    <row spans="1:2" r="7">
      <c s="4" t="s" r="A7">
        <v>233</v>
      </c>
      <c s="4" t="s" r="B7">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66</v>
      </c>
    </row>
    <row spans="1:2" r="4">
      <c s="4" t="s" r="A4">
        <v>238</v>
      </c>
      <c s="4" t="s"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240</v>
      </c>
    </row>
    <row spans="1:2" r="4">
      <c s="4" t="s" r="A4">
        <v>241</v>
      </c>
      <c s="4" t="s"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3</v>
      </c>
    </row>
    <row spans="1:3" r="2">
      <c s="3" t="s" r="A2">
        <v>47</v>
      </c>
    </row>
    <row spans="1:3" r="3">
      <c s="4" t="s" r="A3">
        <v>57</v>
      </c>
      <c s="8" t="n" r="B3">
        <v>0.01</v>
      </c>
      <c s="8" t="n" r="C3">
        <v>0.01</v>
      </c>
    </row>
    <row spans="1:3" r="4">
      <c s="4" t="s" r="A4">
        <v>58</v>
      </c>
      <c s="5" t="n" r="B4">
        <v>15000000</v>
      </c>
      <c s="5" t="n" r="C4">
        <v>15000000</v>
      </c>
    </row>
    <row spans="1:3" r="5">
      <c s="4" t="s" r="A5">
        <v>59</v>
      </c>
      <c s="5" t="n" r="B5">
        <v>0</v>
      </c>
      <c s="5" t="n" r="C5">
        <v>0</v>
      </c>
    </row>
    <row spans="1:3" r="6">
      <c s="4" t="s" r="A6">
        <v>60</v>
      </c>
      <c s="8" t="n" r="B6">
        <v>0.01</v>
      </c>
      <c s="8" t="n" r="C6">
        <v>0.01</v>
      </c>
    </row>
    <row spans="1:3" r="7">
      <c s="4" t="s" r="A7">
        <v>61</v>
      </c>
      <c s="5" t="n" r="B7">
        <v>175000000</v>
      </c>
      <c s="5" t="n" r="C7">
        <v>175000000</v>
      </c>
    </row>
    <row spans="1:3" r="8">
      <c s="4" t="s" r="A8">
        <v>62</v>
      </c>
      <c s="5" t="n" r="B8">
        <v>81070256</v>
      </c>
      <c s="5" t="n" r="C8">
        <v>80127387</v>
      </c>
    </row>
    <row spans="1:3" r="9">
      <c s="4" t="s" r="A9">
        <v>63</v>
      </c>
      <c s="5" t="n" r="B9">
        <v>44517922</v>
      </c>
      <c s="5" t="n" r="C9">
        <v>41571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43</v>
      </c>
      <c s="2" t="s" r="B1">
        <v>1</v>
      </c>
    </row>
    <row spans="1:2" r="2">
      <c s="2" t="s" r="B2">
        <v>2</v>
      </c>
    </row>
    <row spans="1:2" r="3">
      <c s="3" t="s" r="A3">
        <v>172</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75</v>
      </c>
    </row>
    <row spans="1:2" r="4">
      <c s="4" t="s" r="A4">
        <v>249</v>
      </c>
      <c s="4" t="s" r="B4">
        <v>250</v>
      </c>
    </row>
    <row spans="1:2" r="5">
      <c s="3" t="s" r="A5">
        <v>232</v>
      </c>
    </row>
    <row spans="1:2" r="6">
      <c s="4" t="s" r="A6">
        <v>251</v>
      </c>
      <c s="4" t="s" r="B6">
        <v>177</v>
      </c>
    </row>
    <row spans="1:2" r="7">
      <c s="4" t="s" r="A7">
        <v>233</v>
      </c>
      <c s="4" t="s" r="B7">
        <v>234</v>
      </c>
    </row>
    <row spans="1:2" r="8">
      <c s="4" t="s" r="A8">
        <v>235</v>
      </c>
    </row>
    <row spans="1:2" r="9">
      <c s="3" t="s" r="A9">
        <v>232</v>
      </c>
    </row>
    <row spans="1:2" r="10">
      <c s="4" t="s" r="A10">
        <v>252</v>
      </c>
      <c s="4" t="s" r="B10">
        <v>253</v>
      </c>
    </row>
    <row spans="1:2" r="11">
      <c s="4" t="s" r="A11">
        <v>233</v>
      </c>
      <c s="4" t="s" r="B11">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54</v>
      </c>
      <c s="2" t="s" r="B1">
        <v>1</v>
      </c>
    </row>
    <row spans="1:2" r="2">
      <c s="2" t="s" r="B2">
        <v>2</v>
      </c>
    </row>
    <row spans="1:2" r="3">
      <c s="3" t="s" r="A3">
        <v>182</v>
      </c>
    </row>
    <row spans="1:2" r="4">
      <c s="4" t="s" r="A4">
        <v>255</v>
      </c>
      <c s="4" t="s" r="B4">
        <v>256</v>
      </c>
    </row>
    <row spans="1:2" r="5">
      <c s="4" t="s" r="A5">
        <v>257</v>
      </c>
      <c s="4" t="s" r="B5">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59</v>
      </c>
      <c s="2" t="s" r="B1">
        <v>1</v>
      </c>
    </row>
    <row spans="1:2" r="2">
      <c s="2" t="s" r="B2">
        <v>2</v>
      </c>
    </row>
    <row spans="1:2" r="3">
      <c s="3" t="s" r="A3">
        <v>185</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191</v>
      </c>
    </row>
    <row spans="1:2" r="4">
      <c s="4" t="s" r="A4">
        <v>265</v>
      </c>
      <c s="4" t="s"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67</v>
      </c>
      <c s="2" t="s" r="B1">
        <v>1</v>
      </c>
    </row>
    <row spans="1:2" r="2">
      <c s="2" t="s" r="B2">
        <v>2</v>
      </c>
    </row>
    <row spans="1:2" r="3">
      <c s="3" t="s" r="A3">
        <v>194</v>
      </c>
    </row>
    <row spans="1:2" r="4">
      <c s="4" t="s" r="A4">
        <v>268</v>
      </c>
      <c s="4" t="s" r="B4">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69</v>
      </c>
      <c s="2" t="s" r="B1">
        <v>1</v>
      </c>
    </row>
    <row spans="1:2" r="2">
      <c s="2" t="s" r="B2">
        <v>2</v>
      </c>
    </row>
    <row spans="1:2" r="3">
      <c s="3" t="s" r="A3">
        <v>203</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74</v>
      </c>
      <c s="2" t="s" r="B1">
        <v>1</v>
      </c>
    </row>
    <row spans="1:2" r="2">
      <c s="2" t="s" r="B2">
        <v>2</v>
      </c>
    </row>
    <row spans="1:2" r="3">
      <c s="3" t="s" r="A3">
        <v>206</v>
      </c>
    </row>
    <row spans="1:2" r="4">
      <c s="4" t="s" r="A4">
        <v>275</v>
      </c>
      <c s="4" t="s"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77</v>
      </c>
      <c s="2" t="s" r="B1">
        <v>1</v>
      </c>
    </row>
    <row spans="1:2" r="2">
      <c s="2" t="s" r="B2">
        <v>2</v>
      </c>
    </row>
    <row spans="1:2" r="3">
      <c s="3" t="s" r="A3">
        <v>278</v>
      </c>
    </row>
    <row spans="1:2" r="4">
      <c s="4" t="s" r="A4">
        <v>279</v>
      </c>
      <c s="4" t="s" r="B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1</v>
      </c>
      <c s="2" t="s" r="B1">
        <v>2</v>
      </c>
      <c s="2" t="s" r="C1">
        <v>282</v>
      </c>
    </row>
    <row spans="1:3" r="2">
      <c s="4" t="s" r="A2">
        <v>283</v>
      </c>
    </row>
    <row spans="1:3" r="3">
      <c s="3" t="s" r="A3">
        <v>284</v>
      </c>
    </row>
    <row spans="1:3" r="4">
      <c s="4" t="s" r="A4">
        <v>285</v>
      </c>
      <c s="5" t="n" r="B4">
        <v>2248</v>
      </c>
      <c s="5" t="n" r="C4">
        <v>2252</v>
      </c>
    </row>
    <row spans="1:3" r="5">
      <c s="4" t="s" r="A5">
        <v>286</v>
      </c>
    </row>
    <row spans="1:3" r="6">
      <c s="3" t="s" r="A6">
        <v>284</v>
      </c>
    </row>
    <row spans="1:3" r="7">
      <c s="4" t="s" r="A7">
        <v>285</v>
      </c>
      <c s="5" t="n" r="B7">
        <v>648</v>
      </c>
      <c s="5" t="n" r="C7">
        <v>632</v>
      </c>
    </row>
    <row spans="1:3" r="8">
      <c s="4" t="s" r="A8">
        <v>287</v>
      </c>
    </row>
    <row spans="1:3" r="9">
      <c s="3" t="s" r="A9">
        <v>284</v>
      </c>
    </row>
    <row spans="1:3" r="10">
      <c s="4" t="s" r="A10">
        <v>285</v>
      </c>
      <c s="5" t="n" r="B10">
        <v>413</v>
      </c>
      <c s="5" t="n" r="C10">
        <v>455</v>
      </c>
    </row>
    <row spans="1:3" r="11">
      <c s="4" t="s" r="A11">
        <v>288</v>
      </c>
    </row>
    <row spans="1:3" r="12">
      <c s="3" t="s" r="A12">
        <v>284</v>
      </c>
    </row>
    <row spans="1:3" r="13">
      <c s="4" t="s" r="A13">
        <v>285</v>
      </c>
      <c s="5" t="n" r="B13">
        <v>314</v>
      </c>
      <c s="5" t="n" r="C13">
        <v>308</v>
      </c>
    </row>
    <row spans="1:3" r="14">
      <c s="4" t="s" r="A14">
        <v>289</v>
      </c>
    </row>
    <row spans="1:3" r="15">
      <c s="3" t="s" r="A15">
        <v>284</v>
      </c>
    </row>
    <row spans="1:3" r="16">
      <c s="4" t="s" r="A16">
        <v>285</v>
      </c>
      <c s="5" t="n" r="B16">
        <v>1835</v>
      </c>
      <c s="5" t="n" r="C16">
        <v>1797</v>
      </c>
    </row>
    <row spans="1:3" r="17">
      <c s="4" t="s" r="A17">
        <v>290</v>
      </c>
    </row>
    <row spans="1:3" r="18">
      <c s="3" t="s" r="A18">
        <v>284</v>
      </c>
    </row>
    <row spans="1:3" r="19">
      <c s="4" t="s" r="A19">
        <v>285</v>
      </c>
      <c s="5" t="n" r="B19">
        <v>334</v>
      </c>
      <c s="5" t="n" r="C19">
        <v>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4" t="s" r="A3">
        <v>67</v>
      </c>
      <c s="8" t="n" r="B3">
        <v>0.3</v>
      </c>
      <c s="8" t="n" r="C3">
        <v>0.2</v>
      </c>
      <c s="8" t="n" r="D3">
        <v>0.7</v>
      </c>
      <c s="8" t="n" r="E3">
        <v>0.2</v>
      </c>
    </row>
    <row spans="1:5" r="4">
      <c s="3" t="s" r="A4">
        <v>68</v>
      </c>
    </row>
    <row spans="1:5" r="5">
      <c s="4" t="s" r="A5">
        <v>69</v>
      </c>
      <c s="7" t="n" r="B5">
        <v>270655</v>
      </c>
      <c s="7" t="n" r="C5">
        <v>264398</v>
      </c>
      <c s="7" t="n" r="D5">
        <v>891455</v>
      </c>
      <c s="7" t="n" r="E5">
        <v>861000</v>
      </c>
    </row>
    <row spans="1:5" r="6">
      <c s="4" t="s" r="A6">
        <v>70</v>
      </c>
      <c s="5" t="n" r="B6">
        <v>88851</v>
      </c>
      <c s="5" t="n" r="C6">
        <v>84094</v>
      </c>
      <c s="5" t="n" r="D6">
        <v>294794</v>
      </c>
      <c s="5" t="n" r="E6">
        <v>278444</v>
      </c>
    </row>
    <row spans="1:5" r="7">
      <c s="4" t="s" r="A7">
        <v>71</v>
      </c>
      <c s="5" t="n" r="B7">
        <v>359506</v>
      </c>
      <c s="5" t="n" r="C7">
        <v>348492</v>
      </c>
      <c s="5" t="n" r="D7">
        <v>1186249</v>
      </c>
      <c s="5" t="n" r="E7">
        <v>1139444</v>
      </c>
    </row>
    <row spans="1:5" r="8">
      <c s="3" t="s" r="A8">
        <v>72</v>
      </c>
    </row>
    <row spans="1:5" r="9">
      <c s="4" t="s" r="A9">
        <v>73</v>
      </c>
      <c s="5" t="n" r="B9">
        <v>82649</v>
      </c>
      <c s="5" t="n" r="C9">
        <v>84459</v>
      </c>
      <c s="5" t="n" r="D9">
        <v>279790</v>
      </c>
      <c s="5" t="n" r="E9">
        <v>274119</v>
      </c>
    </row>
    <row spans="1:5" r="10">
      <c s="4" t="s" r="A10">
        <v>74</v>
      </c>
      <c s="5" t="n" r="B10">
        <v>72896</v>
      </c>
      <c s="5" t="n" r="C10">
        <v>71733</v>
      </c>
      <c s="5" t="n" r="D10">
        <v>241648</v>
      </c>
      <c s="5" t="n" r="E10">
        <v>237165</v>
      </c>
    </row>
    <row spans="1:5" r="11">
      <c s="4" t="s" r="A11">
        <v>75</v>
      </c>
      <c s="5" t="n" r="B11">
        <v>56103</v>
      </c>
      <c s="5" t="n" r="C11">
        <v>57671</v>
      </c>
      <c s="5" t="n" r="D11">
        <v>187602</v>
      </c>
      <c s="5" t="n" r="E11">
        <v>189378</v>
      </c>
    </row>
    <row spans="1:5" r="12">
      <c s="4" t="s" r="A12">
        <v>76</v>
      </c>
      <c s="5" t="n" r="B12">
        <v>211648</v>
      </c>
      <c s="5" t="n" r="C12">
        <v>213863</v>
      </c>
      <c s="5" t="n" r="D12">
        <v>709040</v>
      </c>
      <c s="5" t="n" r="E12">
        <v>700662</v>
      </c>
    </row>
    <row spans="1:5" r="13">
      <c s="4" t="s" r="A13">
        <v>77</v>
      </c>
      <c s="5" t="n" r="B13">
        <v>42536</v>
      </c>
      <c s="5" t="n" r="C13">
        <v>42563</v>
      </c>
      <c s="5" t="n" r="D13">
        <v>142736</v>
      </c>
      <c s="5" t="n" r="E13">
        <v>140070</v>
      </c>
    </row>
    <row spans="1:5" r="14">
      <c s="4" t="s" r="A14">
        <v>78</v>
      </c>
      <c s="5" t="n" r="B14">
        <v>50986</v>
      </c>
      <c s="5" t="n" r="C14">
        <v>47422</v>
      </c>
      <c s="5" t="n" r="D14">
        <v>166553</v>
      </c>
      <c s="5" t="n" r="E14">
        <v>155238</v>
      </c>
    </row>
    <row spans="1:5" r="15">
      <c s="4" t="s" r="A15">
        <v>79</v>
      </c>
      <c s="5" t="n" r="B15">
        <v>3758</v>
      </c>
      <c s="5" t="n" r="C15">
        <v>1668</v>
      </c>
      <c s="5" t="n" r="D15">
        <v>8068</v>
      </c>
      <c s="5" t="n" r="E15">
        <v>12633</v>
      </c>
    </row>
    <row spans="1:5" r="16">
      <c s="4" t="s" r="A16">
        <v>80</v>
      </c>
      <c s="5" t="n" r="B16">
        <v>183</v>
      </c>
      <c s="5" t="n" r="C16">
        <v>-24</v>
      </c>
      <c s="5" t="n" r="D16">
        <v>4353</v>
      </c>
      <c s="5" t="n" r="E16">
        <v>-2242</v>
      </c>
    </row>
    <row spans="1:5" r="17">
      <c s="4" t="s" r="A17">
        <v>81</v>
      </c>
      <c s="5" t="n" r="B17">
        <v>309111</v>
      </c>
      <c s="5" t="n" r="C17">
        <v>305492</v>
      </c>
      <c s="5" t="n" r="D17">
        <v>1030750</v>
      </c>
      <c s="5" t="n" r="E17">
        <v>1006361</v>
      </c>
    </row>
    <row spans="1:5" r="18">
      <c s="4" t="s" r="A18">
        <v>82</v>
      </c>
      <c s="5" t="n" r="B18">
        <v>50395</v>
      </c>
      <c s="5" t="n" r="C18">
        <v>43000</v>
      </c>
      <c s="5" t="n" r="D18">
        <v>155499</v>
      </c>
      <c s="5" t="n" r="E18">
        <v>133083</v>
      </c>
    </row>
    <row spans="1:5" r="19">
      <c s="4" t="s" r="A19">
        <v>83</v>
      </c>
      <c s="5" t="n" r="B19">
        <v>4504</v>
      </c>
      <c s="5" t="n" r="C19">
        <v>3535</v>
      </c>
      <c s="5" t="n" r="D19">
        <v>13937</v>
      </c>
      <c s="5" t="n" r="E19">
        <v>12388</v>
      </c>
    </row>
    <row spans="1:5" r="20">
      <c s="4" t="s" r="A20">
        <v>84</v>
      </c>
      <c s="5" t="n" r="B20">
        <v>45891</v>
      </c>
      <c s="5" t="n" r="C20">
        <v>39465</v>
      </c>
      <c s="5" t="n" r="D20">
        <v>141562</v>
      </c>
      <c s="5" t="n" r="E20">
        <v>120695</v>
      </c>
    </row>
    <row spans="1:5" r="21">
      <c s="4" t="s" r="A21">
        <v>85</v>
      </c>
      <c s="5" t="n" r="B21">
        <v>17528</v>
      </c>
      <c s="5" t="n" r="C21">
        <v>13338</v>
      </c>
      <c s="5" t="n" r="D21">
        <v>52739</v>
      </c>
      <c s="5" t="n" r="E21">
        <v>43294</v>
      </c>
    </row>
    <row spans="1:5" r="22">
      <c s="4" t="s" r="A22">
        <v>86</v>
      </c>
      <c s="5" t="n" r="B22">
        <v>28363</v>
      </c>
      <c s="5" t="n" r="C22">
        <v>26127</v>
      </c>
      <c s="5" t="n" r="D22">
        <v>88823</v>
      </c>
      <c s="5" t="n" r="E22">
        <v>77401</v>
      </c>
    </row>
    <row spans="1:5" r="23">
      <c s="4" t="s" r="A23">
        <v>87</v>
      </c>
      <c s="5" t="n" r="B23">
        <v>-1532</v>
      </c>
      <c s="5" t="n" r="C23">
        <v>-1424</v>
      </c>
      <c s="5" t="n" r="D23">
        <v>-3152</v>
      </c>
      <c s="5" t="n" r="E23">
        <v>-4611</v>
      </c>
    </row>
    <row spans="1:5" r="24">
      <c s="4" t="s" r="A24">
        <v>88</v>
      </c>
      <c s="7" t="n" r="B24">
        <v>26831</v>
      </c>
      <c s="7" t="n" r="C24">
        <v>24703</v>
      </c>
      <c s="7" t="n" r="D24">
        <v>85671</v>
      </c>
      <c s="7" t="n" r="E24">
        <v>72790</v>
      </c>
    </row>
    <row spans="1:5" r="25">
      <c s="3" t="s" r="A25">
        <v>89</v>
      </c>
    </row>
    <row spans="1:5" r="26">
      <c s="4" t="s" r="A26">
        <v>90</v>
      </c>
      <c s="8" t="n" r="B26">
        <v>0.76</v>
      </c>
      <c s="8" t="n" r="C26">
        <v>0.66</v>
      </c>
      <c s="8" t="n" r="D26">
        <v>2.34</v>
      </c>
      <c s="8" t="n" r="E26">
        <v>1.87</v>
      </c>
    </row>
    <row spans="1:5" r="27">
      <c s="4" t="s" r="A27">
        <v>91</v>
      </c>
      <c s="9" t="n" r="B27">
        <v>-0.04</v>
      </c>
      <c s="9" t="n" r="C27">
        <v>-0.04</v>
      </c>
      <c s="9" t="n" r="D27">
        <v>-0.08</v>
      </c>
      <c s="9" t="n" r="E27">
        <v>-0.11</v>
      </c>
    </row>
    <row spans="1:5" r="28">
      <c s="4" t="s" r="A28">
        <v>92</v>
      </c>
      <c s="9" t="n" r="B28">
        <v>0.72</v>
      </c>
      <c s="9" t="n" r="C28">
        <v>0.62</v>
      </c>
      <c s="9" t="n" r="D28">
        <v>2.26</v>
      </c>
      <c s="9" t="n" r="E28">
        <v>1.76</v>
      </c>
    </row>
    <row spans="1:5" r="29">
      <c s="3" t="s" r="A29">
        <v>93</v>
      </c>
    </row>
    <row spans="1:5" r="30">
      <c s="4" t="s" r="A30">
        <v>90</v>
      </c>
      <c s="9" t="n" r="B30">
        <v>0.75</v>
      </c>
      <c s="9" t="n" r="C30">
        <v>0.64</v>
      </c>
      <c s="9" t="n" r="D30">
        <v>2.3</v>
      </c>
      <c s="9" t="n" r="E30">
        <v>1.82</v>
      </c>
    </row>
    <row spans="1:5" r="31">
      <c s="4" t="s" r="A31">
        <v>91</v>
      </c>
      <c s="9" t="n" r="B31">
        <v>-0.04</v>
      </c>
      <c s="9" t="n" r="C31">
        <v>-0.03</v>
      </c>
      <c s="9" t="n" r="D31">
        <v>-0.08</v>
      </c>
      <c s="9" t="n" r="E31">
        <v>-0.11</v>
      </c>
    </row>
    <row spans="1:5" r="32">
      <c s="4" t="s" r="A32">
        <v>92</v>
      </c>
      <c s="8" t="n" r="B32">
        <v>0.71</v>
      </c>
      <c s="8" t="n" r="C32">
        <v>0.61</v>
      </c>
      <c s="8" t="n" r="D32">
        <v>2.22</v>
      </c>
      <c s="8" t="n" r="E32">
        <v>1.71</v>
      </c>
    </row>
    <row spans="1:5" r="33">
      <c s="3" t="s" r="A33">
        <v>94</v>
      </c>
    </row>
    <row spans="1:5" r="34">
      <c s="4" t="s" r="A34">
        <v>95</v>
      </c>
      <c s="5" t="n" r="B34">
        <v>37106</v>
      </c>
      <c s="5" t="n" r="C34">
        <v>39692</v>
      </c>
      <c s="5" t="n" r="D34">
        <v>37980</v>
      </c>
      <c s="5" t="n" r="E34">
        <v>41320</v>
      </c>
    </row>
    <row spans="1:5" r="35">
      <c s="4" t="s" r="A35">
        <v>96</v>
      </c>
      <c s="5" t="n" r="B35">
        <v>37661</v>
      </c>
      <c s="5" t="n" r="C35">
        <v>40787</v>
      </c>
      <c s="5" t="n" r="D35">
        <v>38630</v>
      </c>
      <c s="5" t="n" r="E35">
        <v>42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4"/>
  </cols>
  <sheetData>
    <row spans="1:2" r="1">
      <c s="1" t="s" r="A1">
        <v>291</v>
      </c>
      <c s="2" t="s" r="B1">
        <v>292</v>
      </c>
    </row>
    <row spans="1:2" r="2">
      <c s="4" t="s" r="A2">
        <v>293</v>
      </c>
    </row>
    <row spans="1:2" r="3">
      <c s="3" t="s" r="A3">
        <v>294</v>
      </c>
    </row>
    <row spans="1:2" r="4">
      <c s="4" t="s" r="A4">
        <v>295</v>
      </c>
      <c s="5" t="n" r="B4">
        <v>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61"/>
    <col customWidth="1" max="3" min="3" width="31"/>
    <col customWidth="1" max="4" min="4" width="61"/>
    <col customWidth="1" max="5" min="5" width="31"/>
  </cols>
  <sheetData>
    <row spans="1:5" r="1">
      <c s="1" t="s" r="A1">
        <v>296</v>
      </c>
      <c s="2" t="s" r="B1">
        <v>65</v>
      </c>
      <c s="2" t="s" r="D1">
        <v>1</v>
      </c>
    </row>
    <row spans="1:5" r="2">
      <c s="2" t="s" r="B2">
        <v>297</v>
      </c>
      <c s="2" t="s" r="C2">
        <v>298</v>
      </c>
      <c s="2" t="s" r="D2">
        <v>297</v>
      </c>
      <c s="2" t="s" r="E2">
        <v>298</v>
      </c>
    </row>
    <row spans="1:5" r="3">
      <c s="3" t="s" r="A3">
        <v>299</v>
      </c>
    </row>
    <row spans="1:5" r="4">
      <c s="4" t="s" r="A4">
        <v>300</v>
      </c>
      <c s="7" t="n" r="B4">
        <v>-1532</v>
      </c>
      <c s="7" t="n" r="C4">
        <v>-1424</v>
      </c>
      <c s="7" t="n" r="D4">
        <v>-3152</v>
      </c>
      <c s="7" t="n" r="E4">
        <v>-4611</v>
      </c>
    </row>
    <row spans="1:5" r="5">
      <c s="4" t="s" r="A5">
        <v>301</v>
      </c>
      <c s="8" t="n" r="B5">
        <v>-0.04</v>
      </c>
      <c s="8" t="n" r="C5">
        <v>-0.04</v>
      </c>
      <c s="8" t="n" r="D5">
        <v>-0.08</v>
      </c>
      <c s="8" t="n" r="E5">
        <v>-0.11</v>
      </c>
    </row>
    <row spans="1:5" r="6">
      <c s="4" t="s" r="A6">
        <v>302</v>
      </c>
      <c s="8" t="n" r="B6">
        <v>-0.04</v>
      </c>
      <c s="8" t="n" r="C6">
        <v>-0.03</v>
      </c>
      <c s="8" t="n" r="D6">
        <v>-0.08</v>
      </c>
      <c s="8" t="n" r="E6">
        <v>-0.11</v>
      </c>
    </row>
    <row spans="1:5" r="7">
      <c s="4" t="s" r="A7">
        <v>303</v>
      </c>
      <c s="7" t="n" r="B7">
        <v>24</v>
      </c>
      <c s="7" t="n" r="C7">
        <v>146</v>
      </c>
      <c s="7" t="n" r="D7">
        <v>65</v>
      </c>
      <c s="7" t="n" r="E7">
        <v>326</v>
      </c>
    </row>
    <row spans="1:5" r="8">
      <c s="4" t="s" r="A8">
        <v>293</v>
      </c>
    </row>
    <row spans="1:5" r="9">
      <c s="3" t="s" r="A9">
        <v>304</v>
      </c>
    </row>
    <row spans="1:5" r="10">
      <c s="4" t="s" r="A10">
        <v>305</v>
      </c>
      <c s="5" t="n" r="D10">
        <v>3853</v>
      </c>
    </row>
    <row spans="1:5" r="11">
      <c s="4" t="s" r="A11">
        <v>306</v>
      </c>
      <c s="7" t="n" r="D11">
        <v>3900</v>
      </c>
      <c s="5" t="n" r="E11">
        <v>4200</v>
      </c>
    </row>
    <row spans="1:5" r="12">
      <c s="4" t="s" r="A12">
        <v>307</v>
      </c>
      <c s="5" t="n" r="D12">
        <v>4</v>
      </c>
    </row>
    <row spans="1:5" r="13">
      <c s="4" t="s" r="A13">
        <v>308</v>
      </c>
      <c s="7" t="n" r="D13">
        <v>200</v>
      </c>
      <c s="5" t="n" r="E13">
        <v>500</v>
      </c>
    </row>
    <row spans="1:5" r="14">
      <c s="4" t="s" r="A14">
        <v>309</v>
      </c>
      <c s="5" t="n" r="B14">
        <v>2200</v>
      </c>
      <c s="5" t="n" r="C14">
        <v>1700</v>
      </c>
      <c s="5" t="n" r="D14">
        <v>4600</v>
      </c>
      <c s="5" t="n" r="E14">
        <v>6100</v>
      </c>
    </row>
    <row spans="1:5" r="15">
      <c s="3" t="s" r="A15">
        <v>299</v>
      </c>
    </row>
    <row spans="1:5" r="16">
      <c s="4" t="s" r="A16">
        <v>310</v>
      </c>
      <c s="5" t="n" r="D16">
        <v>5737</v>
      </c>
    </row>
    <row spans="1:5" r="17">
      <c s="4" t="s" r="A17">
        <v>311</v>
      </c>
      <c s="5" t="n" r="D17">
        <v>-5225</v>
      </c>
    </row>
    <row spans="1:5" r="18">
      <c s="4" t="s" r="A18">
        <v>312</v>
      </c>
      <c s="5" t="n" r="B18">
        <v>4365</v>
      </c>
      <c s="5" t="n" r="D18">
        <v>4365</v>
      </c>
    </row>
    <row spans="1:5" r="19">
      <c s="4" t="s" r="A19">
        <v>303</v>
      </c>
      <c s="5" t="n" r="E19">
        <v>400</v>
      </c>
    </row>
    <row spans="1:5" r="20">
      <c s="4" t="s" r="A20">
        <v>313</v>
      </c>
      <c s="5" t="n" r="D20">
        <v>300</v>
      </c>
    </row>
    <row spans="1:5" r="21">
      <c s="4" t="s" r="A21">
        <v>313</v>
      </c>
      <c s="5" t="n" r="D21">
        <v>200</v>
      </c>
      <c s="5" t="n" r="E21">
        <v>700</v>
      </c>
    </row>
    <row spans="1:5" r="22">
      <c s="4" t="s" r="A22">
        <v>314</v>
      </c>
    </row>
    <row spans="1:5" r="23">
      <c s="3" t="s" r="A23">
        <v>304</v>
      </c>
    </row>
    <row spans="1:5" r="24">
      <c s="4" t="s" r="A24">
        <v>306</v>
      </c>
      <c s="5" t="n" r="D24">
        <v>200</v>
      </c>
      <c s="5" t="n" r="E24">
        <v>300</v>
      </c>
    </row>
    <row spans="1:5" r="25">
      <c s="4" t="s" r="A25">
        <v>309</v>
      </c>
      <c s="7" t="n" r="B25">
        <v>300</v>
      </c>
      <c s="7" t="n" r="C25">
        <v>600</v>
      </c>
      <c s="7" t="n" r="D25">
        <v>500</v>
      </c>
      <c s="5" t="n" r="E25">
        <v>1300</v>
      </c>
    </row>
    <row spans="1:5" r="26">
      <c s="4" t="s" r="A26">
        <v>315</v>
      </c>
      <c s="5" t="n" r="B26">
        <v>1</v>
      </c>
      <c s="5" t="n" r="D26">
        <v>1</v>
      </c>
    </row>
    <row spans="1:5" r="27">
      <c s="3" t="s" r="A27">
        <v>299</v>
      </c>
    </row>
    <row spans="1:5" r="28">
      <c s="4" t="s" r="A28">
        <v>310</v>
      </c>
      <c s="7" t="n" r="D28">
        <v>500</v>
      </c>
    </row>
    <row spans="1:5" r="29">
      <c s="4" t="s" r="A29">
        <v>312</v>
      </c>
      <c s="7" t="n" r="B29">
        <v>300</v>
      </c>
      <c s="5" t="n" r="D29">
        <v>300</v>
      </c>
    </row>
    <row spans="1:5" r="30">
      <c s="4" t="s" r="A30">
        <v>316</v>
      </c>
      <c s="7" t="n" r="D30">
        <v>300</v>
      </c>
      <c s="7" t="n" r="E30">
        <v>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317</v>
      </c>
      <c s="2" t="s" r="B1">
        <v>318</v>
      </c>
      <c s="2" t="s" r="C1">
        <v>318</v>
      </c>
      <c s="2" t="s" r="D1">
        <v>2</v>
      </c>
      <c s="2" t="s" r="E1">
        <v>66</v>
      </c>
    </row>
    <row spans="1:5" r="2">
      <c s="3" t="s" r="A2">
        <v>162</v>
      </c>
    </row>
    <row spans="1:5" r="3">
      <c s="4" t="s" r="A3">
        <v>141</v>
      </c>
      <c s="7" t="n" r="D3">
        <v>300000</v>
      </c>
      <c s="7" t="n" r="E3">
        <v>200000</v>
      </c>
    </row>
    <row spans="1:5" r="4">
      <c s="4" t="s" r="A4">
        <v>319</v>
      </c>
    </row>
    <row spans="1:5" r="5">
      <c s="3" t="s" r="A5">
        <v>162</v>
      </c>
    </row>
    <row spans="1:5" r="6">
      <c s="4" t="s" r="A6">
        <v>320</v>
      </c>
      <c s="5" t="n" r="D6">
        <v>3910</v>
      </c>
    </row>
    <row spans="1:5" r="7">
      <c s="4" t="s" r="A7">
        <v>321</v>
      </c>
    </row>
    <row spans="1:5" r="8">
      <c s="3" t="s" r="A8">
        <v>162</v>
      </c>
    </row>
    <row spans="1:5" r="9">
      <c s="4" t="s" r="A9">
        <v>320</v>
      </c>
      <c s="5" t="n" r="D9">
        <v>5860</v>
      </c>
    </row>
    <row spans="1:5" r="10">
      <c s="4" t="s" r="A10">
        <v>322</v>
      </c>
    </row>
    <row spans="1:5" r="11">
      <c s="3" t="s" r="A11">
        <v>162</v>
      </c>
    </row>
    <row spans="1:5" r="12">
      <c s="4" t="s" r="A12">
        <v>320</v>
      </c>
      <c s="5" t="n" r="D12">
        <v>7810</v>
      </c>
    </row>
    <row spans="1:5" r="13">
      <c s="4" t="s" r="A13">
        <v>323</v>
      </c>
    </row>
    <row spans="1:5" r="14">
      <c s="3" t="s" r="A14">
        <v>162</v>
      </c>
    </row>
    <row spans="1:5" r="15">
      <c s="4" t="s" r="A15">
        <v>324</v>
      </c>
      <c s="7" t="n" r="B15">
        <v>360000</v>
      </c>
    </row>
    <row spans="1:5" r="16">
      <c s="4" t="s" r="A16">
        <v>325</v>
      </c>
      <c s="5" t="n" r="B16">
        <v>1200000</v>
      </c>
      <c s="7" t="n" r="C16">
        <v>1200000</v>
      </c>
    </row>
    <row spans="1:5" r="17">
      <c s="4" t="s" r="A17">
        <v>326</v>
      </c>
      <c s="5" t="n" r="B17">
        <v>900000</v>
      </c>
      <c s="5" t="n" r="C17">
        <v>900000</v>
      </c>
    </row>
    <row spans="1:5" r="18">
      <c s="4" t="s" r="A18">
        <v>327</v>
      </c>
      <c s="5" t="n" r="B18">
        <v>300000</v>
      </c>
      <c s="5" t="n" r="C18">
        <v>300000</v>
      </c>
    </row>
    <row spans="1:5" r="19">
      <c s="4" t="s" r="A19">
        <v>328</v>
      </c>
      <c s="5" t="n" r="B19">
        <v>75000</v>
      </c>
      <c s="7" t="n" r="C19">
        <v>75000</v>
      </c>
    </row>
    <row spans="1:5" r="20">
      <c s="4" t="s" r="A20">
        <v>141</v>
      </c>
      <c s="7" t="n" r="B20">
        <v>300000</v>
      </c>
    </row>
    <row spans="1:5" r="21">
      <c s="4" t="s" r="A21">
        <v>329</v>
      </c>
    </row>
    <row spans="1:5" r="22">
      <c s="3" t="s" r="A22">
        <v>162</v>
      </c>
    </row>
    <row spans="1:5" r="23">
      <c s="4" t="s" r="A23">
        <v>330</v>
      </c>
      <c s="5" t="n" r="D23">
        <v>350000</v>
      </c>
    </row>
    <row spans="1:5" r="24">
      <c s="4" t="s" r="A24">
        <v>331</v>
      </c>
    </row>
    <row spans="1:5" r="25">
      <c s="3" t="s" r="A25">
        <v>162</v>
      </c>
    </row>
    <row spans="1:5" r="26">
      <c s="4" t="s" r="A26">
        <v>327</v>
      </c>
      <c s="5" t="n" r="D26">
        <v>300000</v>
      </c>
    </row>
    <row spans="1:5" r="27">
      <c s="4" t="s" r="A27">
        <v>332</v>
      </c>
    </row>
    <row spans="1:5" r="28">
      <c s="3" t="s" r="A28">
        <v>162</v>
      </c>
    </row>
    <row spans="1:5" r="29">
      <c s="4" t="s" r="A29">
        <v>333</v>
      </c>
      <c s="7" t="n" r="D29">
        <v>22100</v>
      </c>
    </row>
    <row spans="1:5" r="30">
      <c s="4" t="s" r="A30">
        <v>334</v>
      </c>
    </row>
    <row spans="1:5" r="31">
      <c s="3" t="s" r="A31">
        <v>162</v>
      </c>
    </row>
    <row spans="1:5" r="32">
      <c s="4" t="s" r="A32">
        <v>335</v>
      </c>
      <c s="4" t="s" r="C32">
        <v>336</v>
      </c>
    </row>
    <row spans="1:5" r="33">
      <c s="4" t="s" r="A33">
        <v>337</v>
      </c>
    </row>
    <row spans="1:5" r="34">
      <c s="3" t="s" r="A34">
        <v>162</v>
      </c>
    </row>
    <row spans="1:5" r="35">
      <c s="4" t="s" r="A35">
        <v>335</v>
      </c>
      <c s="4" t="s" r="C35">
        <v>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31"/>
  </cols>
  <sheetData>
    <row spans="1:6" r="1">
      <c s="1" t="s" r="A1">
        <v>339</v>
      </c>
      <c s="2" t="s" r="C1">
        <v>65</v>
      </c>
      <c s="2" t="s" r="E1">
        <v>1</v>
      </c>
    </row>
    <row spans="1:6" r="2">
      <c s="2" t="s" r="C2">
        <v>340</v>
      </c>
      <c s="2" t="s" r="D2">
        <v>341</v>
      </c>
      <c s="2" t="s" r="E2">
        <v>340</v>
      </c>
      <c s="2" t="s" r="F2">
        <v>341</v>
      </c>
    </row>
    <row spans="1:6" r="3">
      <c s="3" t="s" r="A3">
        <v>342</v>
      </c>
    </row>
    <row spans="1:6" r="4">
      <c s="4" t="s" r="A4">
        <v>343</v>
      </c>
      <c s="7" t="n" r="C4">
        <v>130</v>
      </c>
      <c s="7" t="n" r="D4">
        <v>207</v>
      </c>
      <c s="7" t="n" r="E4">
        <v>1113</v>
      </c>
      <c s="7" t="n" r="F4">
        <v>1361</v>
      </c>
    </row>
    <row spans="1:6" r="5">
      <c s="4" t="s" r="A5">
        <v>344</v>
      </c>
      <c s="4" t="s" r="B5">
        <v>134</v>
      </c>
      <c s="5" t="n" r="C5">
        <v>21</v>
      </c>
      <c s="5" t="n" r="D5">
        <v>357</v>
      </c>
      <c s="5" t="n" r="E5">
        <v>2651</v>
      </c>
      <c s="5" t="n" r="F5">
        <v>8199</v>
      </c>
    </row>
    <row spans="1:6" r="6">
      <c s="4" t="s" r="A6">
        <v>345</v>
      </c>
      <c s="5" t="n" r="C6">
        <v>-204</v>
      </c>
      <c s="5" t="n" r="D6">
        <v>-7</v>
      </c>
      <c s="5" t="n" r="E6">
        <v>-2638</v>
      </c>
      <c s="5" t="n" r="F6">
        <v>-2247</v>
      </c>
    </row>
    <row spans="1:6" r="7">
      <c s="4" t="s" r="A7">
        <v>346</v>
      </c>
      <c s="5" t="n" r="C7">
        <v>0</v>
      </c>
      <c s="5" t="n" r="D7">
        <v>-5</v>
      </c>
      <c s="5" t="n" r="E7">
        <v>-32</v>
      </c>
      <c s="5" t="n" r="F7">
        <v>-134</v>
      </c>
    </row>
    <row spans="1:6" r="8">
      <c s="4" t="s" r="A8">
        <v>347</v>
      </c>
      <c s="4" t="s" r="B8">
        <v>348</v>
      </c>
      <c s="5" t="n" r="C8">
        <v>0</v>
      </c>
      <c s="5" t="n" r="D8">
        <v>1</v>
      </c>
      <c s="5" t="n" r="E8">
        <v>-4334</v>
      </c>
      <c s="5" t="n" r="F8">
        <v>-139</v>
      </c>
    </row>
    <row spans="1:6" r="9">
      <c s="4" t="s" r="A9">
        <v>349</v>
      </c>
      <c s="5" t="n" r="C9">
        <v>-183</v>
      </c>
      <c s="5" t="n" r="D9">
        <v>24</v>
      </c>
      <c s="5" t="n" r="E9">
        <v>-4353</v>
      </c>
      <c s="5" t="n" r="F9">
        <v>2242</v>
      </c>
    </row>
    <row spans="1:6" r="10">
      <c s="4" t="s" r="A10">
        <v>350</v>
      </c>
      <c s="5" t="n" r="C10">
        <v>100</v>
      </c>
      <c s="5" t="n" r="D10">
        <v>400</v>
      </c>
      <c s="5" t="n" r="E10">
        <v>200</v>
      </c>
      <c s="5" t="n" r="F10">
        <v>1500</v>
      </c>
    </row>
    <row spans="1:6" r="11">
      <c s="4" t="s" r="A11">
        <v>351</v>
      </c>
    </row>
    <row spans="1:6" r="12">
      <c s="3" t="s" r="A12">
        <v>342</v>
      </c>
    </row>
    <row spans="1:6" r="13">
      <c s="4" t="s" r="A13">
        <v>349</v>
      </c>
      <c s="5" t="n" r="C13">
        <v>-183</v>
      </c>
      <c s="5" t="n" r="D13">
        <v>346</v>
      </c>
      <c s="5" t="n" r="F13">
        <v>5679</v>
      </c>
    </row>
    <row spans="1:6" r="14">
      <c s="4" t="s" r="A14">
        <v>352</v>
      </c>
    </row>
    <row spans="1:6" r="15">
      <c s="3" t="s" r="A15">
        <v>342</v>
      </c>
    </row>
    <row spans="1:6" r="16">
      <c s="4" t="s" r="A16">
        <v>349</v>
      </c>
      <c s="5" t="n" r="C16">
        <v>-183</v>
      </c>
      <c s="5" t="n" r="D16">
        <v>24</v>
      </c>
      <c s="5" t="n" r="E16">
        <v>-4353</v>
      </c>
      <c s="5" t="n" r="F16">
        <v>2242</v>
      </c>
    </row>
    <row spans="1:6" r="17">
      <c s="4" t="s" r="A17">
        <v>353</v>
      </c>
    </row>
    <row spans="1:6" r="18">
      <c s="3" t="s" r="A18">
        <v>342</v>
      </c>
    </row>
    <row spans="1:6" r="19">
      <c s="4" t="s" r="A19">
        <v>349</v>
      </c>
      <c s="4" t="s" r="B19">
        <v>354</v>
      </c>
      <c s="7" t="n" r="C19">
        <v>0</v>
      </c>
      <c s="7" t="n" r="D19">
        <v>-322</v>
      </c>
      <c s="5" t="n" r="E19">
        <v>0</v>
      </c>
      <c s="7" t="n" r="F19">
        <v>-3437</v>
      </c>
    </row>
    <row spans="1:6" r="20">
      <c s="4" t="s" r="A20">
        <v>355</v>
      </c>
      <c s="5" t="n" r="F20">
        <v>43</v>
      </c>
    </row>
    <row spans="1:6" r="21">
      <c s="4" t="s" r="A21">
        <v>283</v>
      </c>
    </row>
    <row spans="1:6" r="22">
      <c s="3" t="s" r="A22">
        <v>342</v>
      </c>
    </row>
    <row spans="1:6" r="23">
      <c s="4" t="s" r="A23">
        <v>346</v>
      </c>
      <c s="7" t="n" r="E23">
        <v>-32</v>
      </c>
    </row>
    <row spans="1:6" r="24">
      <c s="4" t="s" r="A24">
        <v>356</v>
      </c>
      <c s="5" t="n" r="C24">
        <v>1</v>
      </c>
      <c s="5" t="n" r="D24">
        <v>3</v>
      </c>
      <c s="5" t="n" r="E24">
        <v>12</v>
      </c>
      <c s="5" t="n" r="F24">
        <v>10</v>
      </c>
    </row>
    <row spans="1:6" r="25">
      <c s="4" t="s" r="A25">
        <v>355</v>
      </c>
      <c s="5" t="n" r="C25">
        <v>0</v>
      </c>
      <c s="5" t="n" r="D25">
        <v>0</v>
      </c>
      <c s="5" t="n" r="E25">
        <v>21</v>
      </c>
      <c s="5" t="n" r="F25">
        <v>14</v>
      </c>
    </row>
    <row spans="1:6" r="26">
      <c s="4" t="s" r="A26">
        <v>357</v>
      </c>
      <c s="5" t="n" r="E26">
        <v>7</v>
      </c>
      <c s="5" t="n" r="F26">
        <v>4</v>
      </c>
    </row>
    <row spans="1:6" r="27">
      <c s="4" t="s" r="A27">
        <v>286</v>
      </c>
    </row>
    <row spans="1:6" r="28">
      <c s="3" t="s" r="A28">
        <v>342</v>
      </c>
    </row>
    <row spans="1:6" r="29">
      <c s="4" t="s" r="A29">
        <v>346</v>
      </c>
      <c s="7" t="n" r="E29">
        <v>0</v>
      </c>
    </row>
    <row spans="1:6" r="30">
      <c s="4" t="s" r="A30">
        <v>356</v>
      </c>
      <c s="5" t="n" r="C30">
        <v>4</v>
      </c>
      <c s="5" t="n" r="D30">
        <v>5</v>
      </c>
      <c s="5" t="n" r="E30">
        <v>15</v>
      </c>
      <c s="5" t="n" r="F30">
        <v>17</v>
      </c>
    </row>
    <row spans="1:6" r="31">
      <c t="n" r="A31"/>
    </row>
    <row spans="1:6" r="32">
      <c s="4" t="s" r="A32">
        <v>134</v>
      </c>
      <c s="4" t="s" r="B32">
        <v>154</v>
      </c>
    </row>
    <row spans="1:6" r="33">
      <c s="4" t="s" r="A33">
        <v>348</v>
      </c>
      <c s="4" t="s" r="B33">
        <v>358</v>
      </c>
    </row>
    <row spans="1:6" r="34">
      <c s="4" t="s" r="A34">
        <v>354</v>
      </c>
      <c s="4" t="s" r="B34">
        <v>359</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0</v>
      </c>
      <c s="2" t="s" r="B1">
        <v>1</v>
      </c>
    </row>
    <row spans="1:3" r="2">
      <c s="2" t="s" r="B2">
        <v>2</v>
      </c>
      <c s="2" t="s" r="C2">
        <v>66</v>
      </c>
    </row>
    <row spans="1:3" r="3">
      <c s="4" t="s" r="A3">
        <v>283</v>
      </c>
    </row>
    <row spans="1:3" r="4">
      <c s="3" t="s" r="A4">
        <v>342</v>
      </c>
    </row>
    <row spans="1:3" r="5">
      <c s="4" t="s" r="A5">
        <v>361</v>
      </c>
      <c s="5" t="n" r="B5">
        <v>7</v>
      </c>
      <c s="5" t="n" r="C5">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s="1" t="s" r="A1">
        <v>362</v>
      </c>
      <c s="2" t="s" r="C1">
        <v>2</v>
      </c>
      <c s="2" t="s" r="D1">
        <v>23</v>
      </c>
    </row>
    <row spans="1:5" r="2">
      <c s="3" t="s" r="A2">
        <v>240</v>
      </c>
    </row>
    <row spans="1:5" r="3">
      <c s="4" t="s" r="A3">
        <v>363</v>
      </c>
      <c s="7" t="n" r="C3">
        <v>-49114</v>
      </c>
      <c s="7" t="n" r="D3">
        <v>-37391</v>
      </c>
    </row>
    <row spans="1:5" r="4">
      <c s="4" t="s" r="A4">
        <v>364</v>
      </c>
    </row>
    <row spans="1:5" r="5">
      <c s="3" t="s" r="A5">
        <v>240</v>
      </c>
    </row>
    <row spans="1:5" r="6">
      <c s="4" t="s" r="A6">
        <v>363</v>
      </c>
      <c s="4" t="s" r="B6">
        <v>134</v>
      </c>
      <c s="5" t="n" r="C6">
        <v>-11932</v>
      </c>
      <c s="5" t="n" r="D6">
        <v>-1789</v>
      </c>
    </row>
    <row spans="1:5" r="7">
      <c s="4" t="s" r="A7">
        <v>365</v>
      </c>
    </row>
    <row spans="1:5" r="8">
      <c s="3" t="s" r="A8">
        <v>240</v>
      </c>
    </row>
    <row spans="1:5" r="9">
      <c s="4" t="s" r="A9">
        <v>363</v>
      </c>
      <c s="4" t="s" r="B9">
        <v>348</v>
      </c>
      <c s="5" t="n" r="C9">
        <v>-37182</v>
      </c>
      <c s="5" t="n" r="D9">
        <v>-35602</v>
      </c>
    </row>
    <row spans="1:5" r="10">
      <c s="4" t="s" r="A10">
        <v>366</v>
      </c>
    </row>
    <row spans="1:5" r="11">
      <c s="3" t="s" r="A11">
        <v>240</v>
      </c>
    </row>
    <row spans="1:5" r="12">
      <c s="4" t="s" r="A12">
        <v>363</v>
      </c>
      <c s="4" t="s" r="B12">
        <v>354</v>
      </c>
      <c s="5" t="n" r="C12">
        <v>-37182</v>
      </c>
      <c s="5" t="n" r="D12">
        <v>-35602</v>
      </c>
    </row>
    <row spans="1:5" r="13">
      <c s="4" t="s" r="A13">
        <v>367</v>
      </c>
    </row>
    <row spans="1:5" r="14">
      <c s="3" t="s" r="A14">
        <v>240</v>
      </c>
    </row>
    <row spans="1:5" r="15">
      <c s="4" t="s" r="A15">
        <v>363</v>
      </c>
      <c s="4" t="s" r="B15">
        <v>368</v>
      </c>
      <c s="5" t="n" r="C15">
        <v>0</v>
      </c>
      <c s="5" t="n" r="D15">
        <v>0</v>
      </c>
    </row>
    <row spans="1:5" r="16">
      <c s="4" t="s" r="A16">
        <v>369</v>
      </c>
    </row>
    <row spans="1:5" r="17">
      <c s="3" t="s" r="A17">
        <v>240</v>
      </c>
    </row>
    <row spans="1:5" r="18">
      <c s="4" t="s" r="A18">
        <v>363</v>
      </c>
      <c s="4" t="s" r="B18">
        <v>370</v>
      </c>
      <c s="5" t="n" r="C18">
        <v>-37182</v>
      </c>
      <c s="5" t="n" r="D18">
        <v>-35602</v>
      </c>
    </row>
    <row spans="1:5" r="19">
      <c s="4" t="s" r="A19">
        <v>371</v>
      </c>
    </row>
    <row spans="1:5" r="20">
      <c s="3" t="s" r="A20">
        <v>240</v>
      </c>
    </row>
    <row spans="1:5" r="21">
      <c s="4" t="s" r="A21">
        <v>363</v>
      </c>
      <c s="4" t="s" r="B21">
        <v>354</v>
      </c>
      <c s="5" t="n" r="C21">
        <v>-11932</v>
      </c>
      <c s="5" t="n" r="D21">
        <v>-1789</v>
      </c>
    </row>
    <row spans="1:5" r="22">
      <c s="4" t="s" r="A22">
        <v>372</v>
      </c>
    </row>
    <row spans="1:5" r="23">
      <c s="3" t="s" r="A23">
        <v>240</v>
      </c>
    </row>
    <row spans="1:5" r="24">
      <c s="4" t="s" r="A24">
        <v>363</v>
      </c>
      <c s="5" t="n" r="C24">
        <v>-11932</v>
      </c>
      <c s="5" t="n" r="D24">
        <v>-1789</v>
      </c>
      <c s="4" t="s" r="E24">
        <v>368</v>
      </c>
    </row>
    <row spans="1:5" r="25">
      <c s="4" t="s" r="A25">
        <v>373</v>
      </c>
    </row>
    <row spans="1:5" r="26">
      <c s="3" t="s" r="A26">
        <v>240</v>
      </c>
    </row>
    <row spans="1:5" r="27">
      <c s="4" t="s" r="A27">
        <v>363</v>
      </c>
      <c s="4" t="s" r="B27">
        <v>370</v>
      </c>
      <c s="5" t="n" r="C27">
        <v>0</v>
      </c>
      <c s="5" t="n" r="D27">
        <v>0</v>
      </c>
    </row>
    <row spans="1:5" r="28">
      <c s="4" t="s" r="A28">
        <v>374</v>
      </c>
    </row>
    <row spans="1:5" r="29">
      <c s="3" t="s" r="A29">
        <v>240</v>
      </c>
    </row>
    <row spans="1:5" r="30">
      <c s="4" t="s" r="A30">
        <v>363</v>
      </c>
      <c s="5" t="n" r="C30">
        <v>0</v>
      </c>
      <c s="5" t="n" r="D30">
        <v>0</v>
      </c>
    </row>
    <row spans="1:5" r="31">
      <c s="4" t="s" r="A31">
        <v>375</v>
      </c>
    </row>
    <row spans="1:5" r="32">
      <c s="3" t="s" r="A32">
        <v>240</v>
      </c>
    </row>
    <row spans="1:5" r="33">
      <c s="4" t="s" r="A33">
        <v>363</v>
      </c>
      <c s="4" t="s" r="B33">
        <v>134</v>
      </c>
      <c s="5" t="n" r="C33">
        <v>0</v>
      </c>
      <c s="5" t="n" r="D33">
        <v>0</v>
      </c>
    </row>
    <row spans="1:5" r="34">
      <c s="4" t="s" r="A34">
        <v>376</v>
      </c>
    </row>
    <row spans="1:5" r="35">
      <c s="3" t="s" r="A35">
        <v>240</v>
      </c>
    </row>
    <row spans="1:5" r="36">
      <c s="4" t="s" r="A36">
        <v>363</v>
      </c>
      <c s="4" t="s" r="B36">
        <v>348</v>
      </c>
      <c s="7" t="n" r="C36">
        <v>0</v>
      </c>
      <c s="7" t="n" r="D36">
        <v>0</v>
      </c>
    </row>
    <row spans="1:5" r="37">
      <c t="n" r="A37"/>
    </row>
    <row spans="1:5" r="38">
      <c s="4" t="s" r="A38">
        <v>134</v>
      </c>
      <c s="4" t="s" r="B38">
        <v>377</v>
      </c>
    </row>
    <row spans="1:5" r="39">
      <c s="4" t="s" r="A39">
        <v>348</v>
      </c>
      <c s="4" t="s" r="B39">
        <v>378</v>
      </c>
    </row>
    <row spans="1:5" r="40">
      <c s="4" t="s" r="A40">
        <v>354</v>
      </c>
      <c s="4" t="s" r="B40">
        <v>379</v>
      </c>
    </row>
  </sheetData>
  <mergeCells count="6">
    <mergeCell ref="A1:B1"/>
    <mergeCell ref="D1:E1"/>
    <mergeCell ref="A37:D37"/>
    <mergeCell ref="B38:D38"/>
    <mergeCell ref="B39:D39"/>
    <mergeCell ref="B40:D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31"/>
    <col customWidth="1" max="7" min="7" width="31"/>
    <col customWidth="1" max="8" min="8" width="31"/>
  </cols>
  <sheetData>
    <row spans="1:8" r="1">
      <c s="1" t="s" r="A1">
        <v>380</v>
      </c>
      <c s="2" t="s" r="B1">
        <v>65</v>
      </c>
      <c s="2" t="s" r="D1">
        <v>1</v>
      </c>
    </row>
    <row spans="1:8" r="2">
      <c s="2" t="s" r="B2">
        <v>381</v>
      </c>
      <c s="2" t="s" r="C2">
        <v>382</v>
      </c>
      <c s="2" t="s" r="D2">
        <v>381</v>
      </c>
      <c s="2" t="s" r="E2">
        <v>382</v>
      </c>
      <c s="2" t="s" r="F2">
        <v>383</v>
      </c>
      <c s="2" t="s" r="G2">
        <v>384</v>
      </c>
      <c s="2" t="s" r="H2">
        <v>385</v>
      </c>
    </row>
    <row spans="1:8" r="3">
      <c s="3" t="s" r="A3">
        <v>386</v>
      </c>
    </row>
    <row spans="1:8" r="4">
      <c s="4" t="s" r="A4">
        <v>387</v>
      </c>
      <c s="5" t="n" r="F4">
        <v>11</v>
      </c>
      <c s="5" t="n" r="G4">
        <v>9</v>
      </c>
      <c s="5" t="n" r="H4">
        <v>2</v>
      </c>
    </row>
    <row spans="1:8" r="5">
      <c s="4" t="s" r="A5">
        <v>388</v>
      </c>
      <c s="7" t="n" r="B5">
        <v>0</v>
      </c>
      <c s="7" t="n" r="C5">
        <v>0</v>
      </c>
      <c s="7" t="n" r="D5">
        <v>0</v>
      </c>
      <c s="7" t="n" r="E5">
        <v>0</v>
      </c>
    </row>
    <row spans="1:8" r="6">
      <c s="4" t="s" r="A6">
        <v>364</v>
      </c>
    </row>
    <row spans="1:8" r="7">
      <c s="3" t="s" r="A7">
        <v>386</v>
      </c>
    </row>
    <row spans="1:8" r="8">
      <c s="4" t="s" r="A8">
        <v>389</v>
      </c>
      <c s="7" t="n" r="G8">
        <v>300000000</v>
      </c>
      <c s="7" t="n" r="H8">
        <v>100000000</v>
      </c>
    </row>
    <row spans="1:8" r="9">
      <c s="4" t="s" r="A9">
        <v>390</v>
      </c>
    </row>
    <row spans="1:8" r="10">
      <c s="3" t="s" r="A10">
        <v>386</v>
      </c>
    </row>
    <row spans="1:8" r="11">
      <c s="4" t="s" r="A11">
        <v>389</v>
      </c>
      <c s="7" t="n" r="F11">
        <v>200000000</v>
      </c>
    </row>
    <row spans="1:8" r="12">
      <c s="4" t="s" r="A12">
        <v>391</v>
      </c>
    </row>
    <row spans="1:8" r="13">
      <c s="3" t="s" r="A13">
        <v>386</v>
      </c>
    </row>
    <row spans="1:8" r="14">
      <c s="4" t="s" r="A14">
        <v>389</v>
      </c>
      <c s="7" t="n" r="F14">
        <v>50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2</v>
      </c>
      <c s="2" t="s" r="B1">
        <v>2</v>
      </c>
      <c s="2" t="s" r="C1">
        <v>23</v>
      </c>
    </row>
    <row spans="1:3" r="2">
      <c s="3" t="s" r="A2">
        <v>393</v>
      </c>
    </row>
    <row spans="1:3" r="3">
      <c s="4" t="s" r="A3">
        <v>363</v>
      </c>
      <c s="7" t="n" r="B3">
        <v>-11932</v>
      </c>
      <c s="7" t="n" r="C3">
        <v>-1789</v>
      </c>
    </row>
    <row spans="1:3" r="4">
      <c s="4" t="s" r="A4">
        <v>394</v>
      </c>
    </row>
    <row spans="1:3" r="5">
      <c s="3" t="s" r="A5">
        <v>393</v>
      </c>
    </row>
    <row spans="1:3" r="6">
      <c s="4" t="s" r="A6">
        <v>363</v>
      </c>
      <c s="5" t="n" r="B6">
        <v>-2341</v>
      </c>
      <c s="5" t="n" r="C6">
        <v>-1789</v>
      </c>
    </row>
    <row spans="1:3" r="7">
      <c s="4" t="s" r="A7">
        <v>395</v>
      </c>
    </row>
    <row spans="1:3" r="8">
      <c s="3" t="s" r="A8">
        <v>393</v>
      </c>
    </row>
    <row spans="1:3" r="9">
      <c s="4" t="s" r="A9">
        <v>363</v>
      </c>
      <c s="7" t="n" r="B9">
        <v>-9591</v>
      </c>
      <c s="7" t="n" r="C9">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6</v>
      </c>
      <c s="2" t="s" r="B1">
        <v>65</v>
      </c>
      <c s="2" t="s" r="D1">
        <v>1</v>
      </c>
    </row>
    <row spans="1:5" r="2">
      <c s="2" t="s" r="B2">
        <v>2</v>
      </c>
      <c s="2" t="s" r="C2">
        <v>66</v>
      </c>
      <c s="2" t="s" r="D2">
        <v>2</v>
      </c>
      <c s="2" t="s" r="E2">
        <v>66</v>
      </c>
    </row>
    <row spans="1:5" r="3">
      <c s="3" t="s" r="A3">
        <v>397</v>
      </c>
    </row>
    <row spans="1:5" r="4">
      <c s="4" t="s" r="A4">
        <v>398</v>
      </c>
      <c s="7" t="n" r="B4">
        <v>-5027</v>
      </c>
      <c s="7" t="n" r="C4">
        <v>-14</v>
      </c>
      <c s="7" t="n" r="D4">
        <v>-11699</v>
      </c>
      <c s="7" t="n" r="E4">
        <v>-99</v>
      </c>
    </row>
    <row spans="1:5" r="5">
      <c s="4" t="s" r="A5">
        <v>399</v>
      </c>
      <c s="5" t="n" r="B5">
        <v>461</v>
      </c>
      <c s="5" t="n" r="C5">
        <v>324</v>
      </c>
      <c s="5" t="n" r="D5">
        <v>1556</v>
      </c>
      <c s="5" t="n" r="E5">
        <v>1072</v>
      </c>
    </row>
    <row spans="1:5" r="6">
      <c s="4" t="s" r="A6">
        <v>400</v>
      </c>
    </row>
    <row spans="1:5" r="7">
      <c s="3" t="s" r="A7">
        <v>397</v>
      </c>
    </row>
    <row spans="1:5" r="8">
      <c s="4" t="s" r="A8">
        <v>398</v>
      </c>
      <c s="5" t="n" r="B8">
        <v>-5027</v>
      </c>
      <c s="5" t="n" r="C8">
        <v>-14</v>
      </c>
      <c s="5" t="n" r="D8">
        <v>-11699</v>
      </c>
      <c s="5" t="n" r="E8">
        <v>-99</v>
      </c>
    </row>
    <row spans="1:5" r="9">
      <c s="4" t="s" r="A9">
        <v>401</v>
      </c>
    </row>
    <row spans="1:5" r="10">
      <c s="3" t="s" r="A10">
        <v>397</v>
      </c>
    </row>
    <row spans="1:5" r="11">
      <c s="4" t="s" r="A11">
        <v>399</v>
      </c>
      <c s="7" t="n" r="B11">
        <v>461</v>
      </c>
      <c s="7" t="n" r="C11">
        <v>324</v>
      </c>
      <c s="7" t="n" r="D11">
        <v>1556</v>
      </c>
      <c s="7" t="n" r="E11">
        <v>10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2</v>
      </c>
      <c s="2" t="s" r="C1">
        <v>65</v>
      </c>
      <c s="2" t="s" r="E1">
        <v>1</v>
      </c>
    </row>
    <row spans="1:6" r="2">
      <c s="2" t="s" r="C2">
        <v>2</v>
      </c>
      <c s="2" t="s" r="D2">
        <v>66</v>
      </c>
      <c s="2" t="s" r="E2">
        <v>2</v>
      </c>
      <c s="2" t="s" r="F2">
        <v>66</v>
      </c>
    </row>
    <row spans="1:6" r="3">
      <c s="3" t="s" r="A3">
        <v>232</v>
      </c>
    </row>
    <row spans="1:6" r="4">
      <c s="4" t="s" r="A4">
        <v>403</v>
      </c>
      <c s="7" t="n" r="C4">
        <v>2610</v>
      </c>
      <c s="7" t="n" r="D4">
        <v>152</v>
      </c>
      <c s="7" t="n" r="E4">
        <v>4749</v>
      </c>
      <c s="7" t="n" r="F4">
        <v>1302</v>
      </c>
    </row>
    <row spans="1:6" r="5">
      <c s="4" t="s" r="A5">
        <v>404</v>
      </c>
      <c s="5" t="n" r="C5">
        <v>10</v>
      </c>
      <c s="5" t="n" r="D5">
        <v>468</v>
      </c>
      <c s="5" t="n" r="E5">
        <v>29</v>
      </c>
      <c s="5" t="n" r="F5">
        <v>1864</v>
      </c>
    </row>
    <row spans="1:6" r="6">
      <c s="4" t="s" r="A6">
        <v>303</v>
      </c>
      <c s="5" t="n" r="C6">
        <v>24</v>
      </c>
      <c s="5" t="n" r="D6">
        <v>146</v>
      </c>
      <c s="5" t="n" r="E6">
        <v>65</v>
      </c>
      <c s="5" t="n" r="F6">
        <v>326</v>
      </c>
    </row>
    <row spans="1:6" r="7">
      <c s="4" t="s" r="A7">
        <v>405</v>
      </c>
      <c s="5" t="n" r="E7">
        <v>1074</v>
      </c>
      <c s="5" t="n" r="F7">
        <v>1051</v>
      </c>
    </row>
    <row spans="1:6" r="8">
      <c s="4" t="s" r="A8">
        <v>406</v>
      </c>
      <c s="5" t="n" r="C8">
        <v>886</v>
      </c>
      <c s="5" t="n" r="D8">
        <v>318</v>
      </c>
      <c s="5" t="n" r="E8">
        <v>2645</v>
      </c>
      <c s="5" t="n" r="F8">
        <v>1613</v>
      </c>
    </row>
    <row spans="1:6" r="9">
      <c s="4" t="s" r="A9">
        <v>407</v>
      </c>
      <c s="5" t="n" r="C9">
        <v>10</v>
      </c>
      <c s="5" t="n" r="D9">
        <v>561</v>
      </c>
      <c s="5" t="n" r="E9">
        <v>29</v>
      </c>
      <c s="5" t="n" r="F9">
        <v>8350</v>
      </c>
    </row>
    <row spans="1:6" r="10">
      <c s="4" t="s" r="A10">
        <v>79</v>
      </c>
      <c s="5" t="n" r="C10">
        <v>3758</v>
      </c>
      <c s="5" t="n" r="D10">
        <v>1668</v>
      </c>
      <c s="5" t="n" r="E10">
        <v>8068</v>
      </c>
      <c s="5" t="n" r="F10">
        <v>12633</v>
      </c>
    </row>
    <row spans="1:6" r="11">
      <c s="3" t="s" r="A11">
        <v>299</v>
      </c>
    </row>
    <row spans="1:6" r="12">
      <c s="4" t="s" r="A12">
        <v>408</v>
      </c>
      <c s="5" t="n" r="C12">
        <v>0</v>
      </c>
      <c s="5" t="n" r="D12">
        <v>93</v>
      </c>
      <c s="5" t="n" r="E12">
        <v>0</v>
      </c>
      <c s="5" t="n" r="F12">
        <v>6486</v>
      </c>
    </row>
    <row spans="1:6" r="13">
      <c s="4" t="s" r="A13">
        <v>409</v>
      </c>
    </row>
    <row spans="1:6" r="14">
      <c s="3" t="s" r="A14">
        <v>232</v>
      </c>
    </row>
    <row spans="1:6" r="15">
      <c s="4" t="s" r="A15">
        <v>403</v>
      </c>
      <c s="5" t="n" r="C15">
        <v>2200</v>
      </c>
    </row>
    <row spans="1:6" r="16">
      <c s="4" t="s" r="A16">
        <v>410</v>
      </c>
    </row>
    <row spans="1:6" r="17">
      <c s="3" t="s" r="A17">
        <v>232</v>
      </c>
    </row>
    <row spans="1:6" r="18">
      <c s="4" t="s" r="A18">
        <v>405</v>
      </c>
      <c s="5" t="n" r="E18">
        <v>-900</v>
      </c>
    </row>
    <row spans="1:6" r="19">
      <c s="4" t="s" r="A19">
        <v>411</v>
      </c>
    </row>
    <row spans="1:6" r="20">
      <c s="3" t="s" r="A20">
        <v>299</v>
      </c>
    </row>
    <row spans="1:6" r="21">
      <c s="4" t="s" r="A21">
        <v>310</v>
      </c>
      <c s="5" t="n" r="E21">
        <v>13173</v>
      </c>
    </row>
    <row spans="1:6" r="22">
      <c s="4" t="s" r="A22">
        <v>311</v>
      </c>
      <c s="5" t="n" r="E22">
        <v>-4760</v>
      </c>
    </row>
    <row spans="1:6" r="23">
      <c s="4" t="s" r="A23">
        <v>412</v>
      </c>
      <c s="4" t="s" r="B23">
        <v>134</v>
      </c>
      <c s="5" t="n" r="E23">
        <v>2141</v>
      </c>
    </row>
    <row spans="1:6" r="24">
      <c s="4" t="s" r="A24">
        <v>312</v>
      </c>
      <c s="5" t="n" r="C24">
        <v>10554</v>
      </c>
      <c s="5" t="n" r="E24">
        <v>10554</v>
      </c>
    </row>
    <row spans="1:6" r="25">
      <c s="4" t="s" r="A25">
        <v>413</v>
      </c>
    </row>
    <row spans="1:6" r="26">
      <c s="3" t="s" r="A26">
        <v>232</v>
      </c>
    </row>
    <row spans="1:6" r="27">
      <c s="4" t="s" r="A27">
        <v>405</v>
      </c>
      <c s="7" t="n" r="C27">
        <v>228</v>
      </c>
      <c s="7" t="n" r="D27">
        <v>491</v>
      </c>
      <c s="7" t="n" r="E27">
        <v>580</v>
      </c>
      <c s="7" t="n" r="F27">
        <v>1042</v>
      </c>
    </row>
    <row spans="1:6" r="28">
      <c t="n" r="A28"/>
    </row>
    <row spans="1:6" r="29">
      <c s="4" t="s" r="A29">
        <v>134</v>
      </c>
      <c s="4" t="s" r="B29">
        <v>414</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65</v>
      </c>
      <c s="2" t="s" r="D1">
        <v>1</v>
      </c>
    </row>
    <row spans="1:5" r="2">
      <c s="2" t="s" r="B2">
        <v>2</v>
      </c>
      <c s="2" t="s" r="C2">
        <v>66</v>
      </c>
      <c s="2" t="s" r="D2">
        <v>2</v>
      </c>
      <c s="2" t="s" r="E2">
        <v>66</v>
      </c>
    </row>
    <row spans="1:5" r="3">
      <c s="4" t="s" r="A3">
        <v>88</v>
      </c>
      <c s="7" t="n" r="B3">
        <v>26831</v>
      </c>
      <c s="7" t="n" r="C3">
        <v>24703</v>
      </c>
      <c s="7" t="n" r="D3">
        <v>85671</v>
      </c>
      <c s="7" t="n" r="E3">
        <v>72790</v>
      </c>
    </row>
    <row spans="1:5" r="4">
      <c s="4" t="s" r="A4">
        <v>98</v>
      </c>
      <c s="5" t="n" r="B4">
        <v>-5027</v>
      </c>
      <c s="5" t="n" r="C4">
        <v>-14</v>
      </c>
      <c s="5" t="n" r="D4">
        <v>-11699</v>
      </c>
      <c s="5" t="n" r="E4">
        <v>-99</v>
      </c>
    </row>
    <row spans="1:5" r="5">
      <c s="4" t="s" r="A5">
        <v>99</v>
      </c>
      <c s="5" t="n" r="B5">
        <v>461</v>
      </c>
      <c s="5" t="n" r="C5">
        <v>324</v>
      </c>
      <c s="5" t="n" r="D5">
        <v>1556</v>
      </c>
      <c s="5" t="n" r="E5">
        <v>1072</v>
      </c>
    </row>
    <row spans="1:5" r="6">
      <c s="4" t="s" r="A6">
        <v>100</v>
      </c>
      <c s="5" t="n" r="B6">
        <v>-4566</v>
      </c>
      <c s="5" t="n" r="C6">
        <v>310</v>
      </c>
      <c s="5" t="n" r="D6">
        <v>-10143</v>
      </c>
      <c s="5" t="n" r="E6">
        <v>973</v>
      </c>
    </row>
    <row spans="1:5" r="7">
      <c s="4" t="s" r="A7">
        <v>101</v>
      </c>
      <c s="5" t="n" r="B7">
        <v>1748</v>
      </c>
      <c s="5" t="n" r="C7">
        <v>-119</v>
      </c>
      <c s="5" t="n" r="D7">
        <v>3883</v>
      </c>
      <c s="5" t="n" r="E7">
        <v>-373</v>
      </c>
    </row>
    <row spans="1:5" r="8">
      <c s="4" t="s" r="A8">
        <v>102</v>
      </c>
      <c s="5" t="n" r="B8">
        <v>-2818</v>
      </c>
      <c s="5" t="n" r="C8">
        <v>191</v>
      </c>
      <c s="5" t="n" r="D8">
        <v>-6260</v>
      </c>
      <c s="5" t="n" r="E8">
        <v>600</v>
      </c>
    </row>
    <row spans="1:5" r="9">
      <c s="4" t="s" r="A9">
        <v>103</v>
      </c>
      <c s="5" t="n" r="B9">
        <v>2276</v>
      </c>
      <c s="5" t="n" r="C9">
        <v>1210</v>
      </c>
      <c s="5" t="n" r="D9">
        <v>7587</v>
      </c>
      <c s="5" t="n" r="E9">
        <v>4035</v>
      </c>
    </row>
    <row spans="1:5" r="10">
      <c s="4" t="s" r="A10">
        <v>104</v>
      </c>
      <c s="5" t="n" r="B10">
        <v>-872</v>
      </c>
      <c s="5" t="n" r="C10">
        <v>-464</v>
      </c>
      <c s="5" t="n" r="D10">
        <v>-2905</v>
      </c>
      <c s="5" t="n" r="E10">
        <v>-1548</v>
      </c>
    </row>
    <row spans="1:5" r="11">
      <c s="4" t="s" r="A11">
        <v>105</v>
      </c>
      <c s="5" t="n" r="B11">
        <v>1404</v>
      </c>
      <c s="5" t="n" r="C11">
        <v>746</v>
      </c>
      <c s="5" t="n" r="D11">
        <v>4682</v>
      </c>
      <c s="5" t="n" r="E11">
        <v>2487</v>
      </c>
    </row>
    <row spans="1:5" r="12">
      <c s="4" t="s" r="A12">
        <v>106</v>
      </c>
      <c s="5" t="n" r="B12">
        <v>-72</v>
      </c>
      <c s="5" t="n" r="C12">
        <v>-2</v>
      </c>
      <c s="5" t="n" r="D12">
        <v>-56</v>
      </c>
      <c s="5" t="n" r="E12">
        <v>5</v>
      </c>
    </row>
    <row spans="1:5" r="13">
      <c s="4" t="s" r="A13">
        <v>107</v>
      </c>
      <c s="5" t="n" r="B13">
        <v>24</v>
      </c>
      <c s="5" t="n" r="C13">
        <v>1</v>
      </c>
      <c s="5" t="n" r="D13">
        <v>19</v>
      </c>
      <c s="5" t="n" r="E13">
        <v>-2</v>
      </c>
    </row>
    <row spans="1:5" r="14">
      <c s="4" t="s" r="A14">
        <v>108</v>
      </c>
      <c s="5" t="n" r="B14">
        <v>-48</v>
      </c>
      <c s="5" t="n" r="C14">
        <v>-1</v>
      </c>
      <c s="5" t="n" r="D14">
        <v>-37</v>
      </c>
      <c s="5" t="n" r="E14">
        <v>3</v>
      </c>
    </row>
    <row spans="1:5" r="15">
      <c s="4" t="s" r="A15">
        <v>109</v>
      </c>
      <c s="5" t="n" r="B15">
        <v>-1462</v>
      </c>
      <c s="5" t="n" r="C15">
        <v>936</v>
      </c>
      <c s="5" t="n" r="D15">
        <v>-1615</v>
      </c>
      <c s="5" t="n" r="E15">
        <v>3090</v>
      </c>
    </row>
    <row spans="1:5" r="16">
      <c s="4" t="s" r="A16">
        <v>110</v>
      </c>
      <c s="7" t="n" r="B16">
        <v>25369</v>
      </c>
      <c s="7" t="n" r="C16">
        <v>25639</v>
      </c>
      <c s="7" t="n" r="D16">
        <v>84056</v>
      </c>
      <c s="7" t="n" r="E16">
        <v>75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415</v>
      </c>
      <c s="2" t="s" r="B1">
        <v>65</v>
      </c>
      <c s="2" t="s" r="D1">
        <v>1</v>
      </c>
    </row>
    <row spans="1:6" r="2">
      <c s="2" t="s" r="B2">
        <v>2</v>
      </c>
      <c s="2" t="s" r="C2">
        <v>66</v>
      </c>
      <c s="2" t="s" r="D2">
        <v>2</v>
      </c>
      <c s="2" t="s" r="E2">
        <v>66</v>
      </c>
      <c s="2" t="s" r="F2">
        <v>416</v>
      </c>
    </row>
    <row spans="1:6" r="3">
      <c s="3" t="s" r="A3">
        <v>417</v>
      </c>
    </row>
    <row spans="1:6" r="4">
      <c s="4" t="s" r="A4">
        <v>418</v>
      </c>
      <c s="7" t="n" r="B4">
        <v>0</v>
      </c>
      <c s="7" t="n" r="C4">
        <v>0</v>
      </c>
      <c s="7" t="n" r="D4">
        <v>0</v>
      </c>
      <c s="7" t="n" r="E4">
        <v>0</v>
      </c>
    </row>
    <row spans="1:6" r="5">
      <c s="4" t="s" r="A5">
        <v>419</v>
      </c>
      <c s="7" t="n" r="F5">
        <v>400000</v>
      </c>
    </row>
    <row spans="1:6" r="6">
      <c s="4" t="s" r="A6">
        <v>420</v>
      </c>
      <c s="4" t="s" r="B6">
        <v>421</v>
      </c>
      <c s="4" t="s" r="C6">
        <v>422</v>
      </c>
      <c s="4" t="s" r="D6">
        <v>423</v>
      </c>
      <c s="4" t="s" r="E6">
        <v>4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25</v>
      </c>
      <c s="2" t="s" r="C1">
        <v>65</v>
      </c>
      <c s="2" t="s" r="E1">
        <v>1</v>
      </c>
    </row>
    <row spans="1:6" r="2">
      <c s="2" t="s" r="C2">
        <v>2</v>
      </c>
      <c s="2" t="s" r="D2">
        <v>66</v>
      </c>
      <c s="2" t="s" r="E2">
        <v>2</v>
      </c>
      <c s="2" t="s" r="F2">
        <v>66</v>
      </c>
    </row>
    <row spans="1:6" r="3">
      <c s="4" t="s" r="A3">
        <v>426</v>
      </c>
    </row>
    <row spans="1:6" r="4">
      <c s="3" t="s" r="A4">
        <v>427</v>
      </c>
    </row>
    <row spans="1:6" r="5">
      <c s="4" t="s" r="A5">
        <v>428</v>
      </c>
      <c s="7" t="n" r="C5">
        <v>1908</v>
      </c>
      <c s="7" t="n" r="D5">
        <v>1875</v>
      </c>
      <c s="7" t="n" r="E5">
        <v>6360</v>
      </c>
      <c s="7" t="n" r="F5">
        <v>6249</v>
      </c>
    </row>
    <row spans="1:6" r="6">
      <c s="4" t="s" r="A6">
        <v>429</v>
      </c>
      <c s="5" t="n" r="C6">
        <v>5237</v>
      </c>
      <c s="5" t="n" r="D6">
        <v>5364</v>
      </c>
      <c s="5" t="n" r="E6">
        <v>17457</v>
      </c>
      <c s="5" t="n" r="F6">
        <v>17880</v>
      </c>
    </row>
    <row spans="1:6" r="7">
      <c s="4" t="s" r="A7">
        <v>430</v>
      </c>
      <c s="5" t="n" r="C7">
        <v>-5370</v>
      </c>
      <c s="5" t="n" r="D7">
        <v>-5652</v>
      </c>
      <c s="5" t="n" r="E7">
        <v>-17901</v>
      </c>
      <c s="5" t="n" r="F7">
        <v>-18840</v>
      </c>
    </row>
    <row spans="1:6" r="8">
      <c s="4" t="s" r="A8">
        <v>431</v>
      </c>
      <c s="4" t="s" r="B8">
        <v>134</v>
      </c>
      <c s="5" t="n" r="C8">
        <v>2172</v>
      </c>
      <c s="5" t="n" r="D8">
        <v>1023</v>
      </c>
      <c s="5" t="n" r="E8">
        <v>7240</v>
      </c>
      <c s="5" t="n" r="F8">
        <v>3411</v>
      </c>
    </row>
    <row spans="1:6" r="9">
      <c s="4" t="s" r="A9">
        <v>432</v>
      </c>
      <c s="4" t="s" r="B9">
        <v>134</v>
      </c>
      <c s="5" t="n" r="C9">
        <v>62</v>
      </c>
      <c s="5" t="n" r="D9">
        <v>62</v>
      </c>
      <c s="5" t="n" r="E9">
        <v>207</v>
      </c>
      <c s="5" t="n" r="F9">
        <v>207</v>
      </c>
    </row>
    <row spans="1:6" r="10">
      <c s="4" t="s" r="A10">
        <v>433</v>
      </c>
      <c s="5" t="n" r="C10">
        <v>4009</v>
      </c>
      <c s="5" t="n" r="D10">
        <v>2672</v>
      </c>
      <c s="5" t="n" r="E10">
        <v>13363</v>
      </c>
      <c s="5" t="n" r="F10">
        <v>8907</v>
      </c>
    </row>
    <row spans="1:6" r="11">
      <c s="4" t="s" r="A11">
        <v>434</v>
      </c>
    </row>
    <row spans="1:6" r="12">
      <c s="3" t="s" r="A12">
        <v>427</v>
      </c>
    </row>
    <row spans="1:6" r="13">
      <c s="4" t="s" r="A13">
        <v>429</v>
      </c>
      <c s="5" t="n" r="C13">
        <v>276</v>
      </c>
      <c s="5" t="n" r="D13">
        <v>379</v>
      </c>
      <c s="5" t="n" r="E13">
        <v>920</v>
      </c>
      <c s="5" t="n" r="F13">
        <v>1261</v>
      </c>
    </row>
    <row spans="1:6" r="14">
      <c s="4" t="s" r="A14">
        <v>431</v>
      </c>
      <c s="4" t="s" r="B14">
        <v>134</v>
      </c>
      <c s="5" t="n" r="C14">
        <v>42</v>
      </c>
      <c s="5" t="n" r="D14">
        <v>125</v>
      </c>
      <c s="5" t="n" r="E14">
        <v>140</v>
      </c>
      <c s="5" t="n" r="F14">
        <v>417</v>
      </c>
    </row>
    <row spans="1:6" r="15">
      <c s="4" t="s" r="A15">
        <v>433</v>
      </c>
      <c s="7" t="n" r="C15">
        <v>318</v>
      </c>
      <c s="7" t="n" r="D15">
        <v>504</v>
      </c>
      <c s="7" t="n" r="E15">
        <v>1060</v>
      </c>
      <c s="7" t="n" r="F15">
        <v>1678</v>
      </c>
    </row>
    <row spans="1:6" r="16">
      <c t="n" r="A16"/>
    </row>
    <row spans="1:6" r="17">
      <c s="4" t="s" r="A17">
        <v>134</v>
      </c>
      <c s="4" t="s" r="B17">
        <v>435</v>
      </c>
    </row>
  </sheetData>
  <mergeCells count="5">
    <mergeCell ref="A1:B2"/>
    <mergeCell ref="C1:D1"/>
    <mergeCell ref="E1:F1"/>
    <mergeCell ref="A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36</v>
      </c>
      <c s="2" t="s" r="B1">
        <v>65</v>
      </c>
      <c s="2" t="s" r="C1">
        <v>1</v>
      </c>
    </row>
    <row spans="1:3" r="2">
      <c s="2" t="s" r="B2">
        <v>437</v>
      </c>
      <c s="2" t="s" r="C2">
        <v>2</v>
      </c>
    </row>
    <row spans="1:3" r="3">
      <c s="3" t="s" r="A3">
        <v>427</v>
      </c>
    </row>
    <row spans="1:3" r="4">
      <c s="4" t="s" r="A4">
        <v>438</v>
      </c>
      <c s="7" t="n" r="C4">
        <v>0</v>
      </c>
    </row>
    <row spans="1:3" r="5">
      <c s="4" t="s" r="A5">
        <v>426</v>
      </c>
    </row>
    <row spans="1:3" r="6">
      <c s="3" t="s" r="A6">
        <v>427</v>
      </c>
    </row>
    <row spans="1:3" r="7">
      <c s="4" t="s" r="A7">
        <v>439</v>
      </c>
      <c s="5" t="n" r="C7">
        <v>13707</v>
      </c>
    </row>
    <row spans="1:3" r="8">
      <c s="4" t="s" r="A8">
        <v>434</v>
      </c>
    </row>
    <row spans="1:3" r="9">
      <c s="3" t="s" r="A9">
        <v>427</v>
      </c>
    </row>
    <row spans="1:3" r="10">
      <c s="4" t="s" r="A10">
        <v>439</v>
      </c>
      <c s="7" t="n" r="C10">
        <v>652</v>
      </c>
    </row>
    <row spans="1:3" r="11">
      <c s="4" t="s" r="A11">
        <v>440</v>
      </c>
    </row>
    <row spans="1:3" r="12">
      <c s="3" t="s" r="A12">
        <v>427</v>
      </c>
    </row>
    <row spans="1:3" r="13">
      <c s="4" t="s" r="A13">
        <v>441</v>
      </c>
      <c s="7" t="n" r="B13">
        <v>11000</v>
      </c>
    </row>
    <row spans="1:3" r="14">
      <c s="4" t="s" r="A14">
        <v>442</v>
      </c>
    </row>
    <row spans="1:3" r="15">
      <c s="3" t="s" r="A15">
        <v>427</v>
      </c>
    </row>
    <row spans="1:3" r="16">
      <c s="4" t="s" r="A16">
        <v>441</v>
      </c>
      <c s="7" t="n" r="B16">
        <v>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spans="1:2" r="1">
      <c s="1" t="s" r="A1">
        <v>443</v>
      </c>
      <c s="2" t="s" r="B1">
        <v>1</v>
      </c>
    </row>
    <row spans="1:2" r="2">
      <c s="2" t="s" r="B2">
        <v>444</v>
      </c>
    </row>
    <row spans="1:2" r="3">
      <c s="4" t="s" r="A3">
        <v>445</v>
      </c>
    </row>
    <row spans="1:2" r="4">
      <c s="3" t="s" r="A4">
        <v>446</v>
      </c>
    </row>
    <row spans="1:2" r="5">
      <c s="4" t="s" r="A5">
        <v>447</v>
      </c>
      <c s="5" t="n" r="B5">
        <v>123042</v>
      </c>
    </row>
    <row spans="1:2" r="6">
      <c s="4" t="s" r="A6">
        <v>448</v>
      </c>
    </row>
    <row spans="1:2" r="7">
      <c s="3" t="s" r="A7">
        <v>446</v>
      </c>
    </row>
    <row spans="1:2" r="8">
      <c s="4" t="s" r="A8">
        <v>447</v>
      </c>
      <c s="5" t="n" r="B8">
        <v>40594</v>
      </c>
    </row>
    <row spans="1:2" r="9">
      <c s="4" t="s" r="A9">
        <v>449</v>
      </c>
    </row>
    <row spans="1:2" r="10">
      <c s="3" t="s" r="A10">
        <v>446</v>
      </c>
    </row>
    <row spans="1:2" r="11">
      <c s="4" t="s" r="A11">
        <v>447</v>
      </c>
      <c s="5" t="n" r="B11">
        <v>935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0</v>
      </c>
      <c s="2" t="s" r="B1">
        <v>65</v>
      </c>
      <c s="2" t="s" r="D1">
        <v>1</v>
      </c>
    </row>
    <row spans="1:5" r="2">
      <c s="2" t="s" r="B2">
        <v>2</v>
      </c>
      <c s="2" t="s" r="C2">
        <v>66</v>
      </c>
      <c s="2" t="s" r="D2">
        <v>2</v>
      </c>
      <c s="2" t="s" r="E2">
        <v>66</v>
      </c>
    </row>
    <row spans="1:5" r="3">
      <c s="3" t="s" r="A3">
        <v>446</v>
      </c>
    </row>
    <row spans="1:5" r="4">
      <c s="4" t="s" r="A4">
        <v>117</v>
      </c>
      <c s="7" t="n" r="B4">
        <v>2674</v>
      </c>
      <c s="7" t="n" r="C4">
        <v>1781</v>
      </c>
      <c s="7" t="n" r="D4">
        <v>10041</v>
      </c>
      <c s="7" t="n" r="E4">
        <v>8128</v>
      </c>
    </row>
    <row spans="1:5" r="5">
      <c s="4" t="s" r="A5">
        <v>451</v>
      </c>
    </row>
    <row spans="1:5" r="6">
      <c s="3" t="s" r="A6">
        <v>446</v>
      </c>
    </row>
    <row spans="1:5" r="7">
      <c s="4" t="s" r="A7">
        <v>117</v>
      </c>
      <c s="5" t="n" r="B7">
        <v>0</v>
      </c>
      <c s="5" t="n" r="C7">
        <v>0</v>
      </c>
      <c s="5" t="n" r="D7">
        <v>263</v>
      </c>
      <c s="5" t="n" r="E7">
        <v>218</v>
      </c>
    </row>
    <row spans="1:5" r="8">
      <c s="4" t="s" r="A8">
        <v>445</v>
      </c>
    </row>
    <row spans="1:5" r="9">
      <c s="3" t="s" r="A9">
        <v>446</v>
      </c>
    </row>
    <row spans="1:5" r="10">
      <c s="4" t="s" r="A10">
        <v>117</v>
      </c>
      <c s="5" t="n" r="B10">
        <v>585</v>
      </c>
      <c s="5" t="n" r="C10">
        <v>347</v>
      </c>
      <c s="5" t="n" r="D10">
        <v>2139</v>
      </c>
      <c s="5" t="n" r="E10">
        <v>2125</v>
      </c>
    </row>
    <row spans="1:5" r="11">
      <c s="4" t="s" r="A11">
        <v>448</v>
      </c>
    </row>
    <row spans="1:5" r="12">
      <c s="3" t="s" r="A12">
        <v>446</v>
      </c>
    </row>
    <row spans="1:5" r="13">
      <c s="4" t="s" r="A13">
        <v>117</v>
      </c>
      <c s="5" t="n" r="B13">
        <v>1335</v>
      </c>
      <c s="5" t="n" r="C13">
        <v>891</v>
      </c>
      <c s="5" t="n" r="D13">
        <v>3407</v>
      </c>
      <c s="5" t="n" r="E13">
        <v>3386</v>
      </c>
    </row>
    <row spans="1:5" r="14">
      <c s="4" t="s" r="A14">
        <v>452</v>
      </c>
    </row>
    <row spans="1:5" r="15">
      <c s="3" t="s" r="A15">
        <v>446</v>
      </c>
    </row>
    <row spans="1:5" r="16">
      <c s="4" t="s" r="A16">
        <v>117</v>
      </c>
      <c s="5" t="n" r="B16">
        <v>31</v>
      </c>
      <c s="5" t="n" r="C16">
        <v>46</v>
      </c>
      <c s="5" t="n" r="D16">
        <v>127</v>
      </c>
      <c s="5" t="n" r="E16">
        <v>264</v>
      </c>
    </row>
    <row spans="1:5" r="17">
      <c s="4" t="s" r="A17">
        <v>453</v>
      </c>
    </row>
    <row spans="1:5" r="18">
      <c s="3" t="s" r="A18">
        <v>446</v>
      </c>
    </row>
    <row spans="1:5" r="19">
      <c s="4" t="s" r="A19">
        <v>117</v>
      </c>
      <c s="7" t="n" r="B19">
        <v>723</v>
      </c>
      <c s="7" t="n" r="C19">
        <v>497</v>
      </c>
      <c s="7" t="n" r="D19">
        <v>4105</v>
      </c>
      <c s="7" t="n" r="E19">
        <v>21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spans="1:11" r="1">
      <c s="1" t="s" r="A1">
        <v>454</v>
      </c>
      <c s="2" t="s" r="B1">
        <v>65</v>
      </c>
      <c s="2" t="s" r="E1">
        <v>455</v>
      </c>
      <c s="2" t="s" r="F1">
        <v>1</v>
      </c>
    </row>
    <row spans="1:11" r="2">
      <c s="2" t="s" r="B2">
        <v>2</v>
      </c>
      <c s="2" t="s" r="C2">
        <v>416</v>
      </c>
      <c s="2" t="s" r="D2">
        <v>66</v>
      </c>
      <c s="2" t="s" r="E2">
        <v>456</v>
      </c>
      <c s="2" t="s" r="F2">
        <v>2</v>
      </c>
      <c s="2" t="s" r="G2">
        <v>66</v>
      </c>
      <c s="2" t="s" r="H2">
        <v>457</v>
      </c>
      <c s="2" t="s" r="I2">
        <v>458</v>
      </c>
      <c s="2" t="s" r="J2">
        <v>459</v>
      </c>
      <c s="2" t="s" r="K2">
        <v>460</v>
      </c>
    </row>
    <row spans="1:11" r="3">
      <c s="3" t="s" r="A3">
        <v>461</v>
      </c>
    </row>
    <row spans="1:11" r="4">
      <c s="4" t="s" r="A4">
        <v>462</v>
      </c>
      <c s="7" t="n" r="H4">
        <v>100000</v>
      </c>
      <c s="7" t="n" r="I4">
        <v>100000</v>
      </c>
      <c s="7" t="n" r="J4">
        <v>100000</v>
      </c>
      <c s="7" t="n" r="K4">
        <v>200000</v>
      </c>
    </row>
    <row spans="1:11" r="5">
      <c s="4" t="s" r="A5">
        <v>463</v>
      </c>
      <c s="5" t="n" r="F5">
        <v>2950</v>
      </c>
    </row>
    <row spans="1:11" r="6">
      <c s="4" t="s" r="A6">
        <v>464</v>
      </c>
      <c s="7" t="n" r="B6">
        <v>65500</v>
      </c>
      <c s="7" t="n" r="F6">
        <v>65500</v>
      </c>
    </row>
    <row spans="1:11" r="7">
      <c s="4" t="s" r="A7">
        <v>146</v>
      </c>
      <c s="7" t="n" r="F7">
        <v>254668</v>
      </c>
      <c s="7" t="n" r="G7">
        <v>284258</v>
      </c>
    </row>
    <row spans="1:11" r="8">
      <c s="4" t="s" r="A8">
        <v>465</v>
      </c>
      <c s="8" t="n" r="B8">
        <v>0.3</v>
      </c>
      <c s="8" t="n" r="C8">
        <v>0.2</v>
      </c>
      <c s="8" t="n" r="D8">
        <v>0.2</v>
      </c>
      <c s="8" t="n" r="E8">
        <v>0.2</v>
      </c>
      <c s="8" t="n" r="F8">
        <v>0.7</v>
      </c>
      <c s="8" t="n" r="G8">
        <v>0.2</v>
      </c>
    </row>
    <row spans="1:11" r="9">
      <c s="4" t="s" r="A9">
        <v>466</v>
      </c>
      <c s="7" t="n" r="F9">
        <v>-26700</v>
      </c>
    </row>
    <row spans="1:11" r="10">
      <c s="4" t="s" r="A10">
        <v>467</v>
      </c>
    </row>
    <row spans="1:11" r="11">
      <c s="3" t="s" r="A11">
        <v>461</v>
      </c>
    </row>
    <row spans="1:11" r="12">
      <c s="4" t="s" r="A12">
        <v>146</v>
      </c>
      <c s="5" t="n" r="F12">
        <v>3100</v>
      </c>
    </row>
    <row spans="1:11" r="13">
      <c s="4" t="s" r="A13">
        <v>468</v>
      </c>
    </row>
    <row spans="1:11" r="14">
      <c s="3" t="s" r="A14">
        <v>461</v>
      </c>
    </row>
    <row spans="1:11" r="15">
      <c s="4" t="s" r="A15">
        <v>146</v>
      </c>
      <c s="7" t="n" r="G15">
        <v>7300</v>
      </c>
    </row>
    <row spans="1:11" r="16">
      <c s="4" t="s" r="A16">
        <v>469</v>
      </c>
    </row>
    <row spans="1:11" r="17">
      <c s="3" t="s" r="A17">
        <v>461</v>
      </c>
    </row>
    <row spans="1:11" r="18">
      <c s="4" t="s" r="A18">
        <v>146</v>
      </c>
      <c s="7" t="n" r="F18">
        <v>251600</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0</v>
      </c>
      <c s="2" t="s" r="B1">
        <v>65</v>
      </c>
      <c s="2" t="s" r="D1">
        <v>1</v>
      </c>
    </row>
    <row spans="1:5" r="2">
      <c s="2" t="s" r="B2">
        <v>2</v>
      </c>
      <c s="2" t="s" r="C2">
        <v>66</v>
      </c>
      <c s="2" t="s" r="D2">
        <v>2</v>
      </c>
      <c s="2" t="s" r="E2">
        <v>66</v>
      </c>
    </row>
    <row spans="1:5" r="3">
      <c s="3" t="s" r="A3">
        <v>471</v>
      </c>
    </row>
    <row spans="1:5" r="4">
      <c s="4" t="s" r="A4">
        <v>472</v>
      </c>
      <c s="5" t="n" r="B4">
        <v>37106</v>
      </c>
      <c s="5" t="n" r="C4">
        <v>39692</v>
      </c>
      <c s="5" t="n" r="D4">
        <v>37980</v>
      </c>
      <c s="5" t="n" r="E4">
        <v>41320</v>
      </c>
    </row>
    <row spans="1:5" r="5">
      <c s="4" t="s" r="A5">
        <v>473</v>
      </c>
      <c s="5" t="n" r="B5">
        <v>37661</v>
      </c>
      <c s="5" t="n" r="C5">
        <v>40787</v>
      </c>
      <c s="5" t="n" r="D5">
        <v>38630</v>
      </c>
      <c s="5" t="n" r="E5">
        <v>42605</v>
      </c>
    </row>
    <row spans="1:5" r="6">
      <c s="4" t="s" r="A6">
        <v>474</v>
      </c>
      <c s="5" t="n" r="B6">
        <v>99</v>
      </c>
      <c s="5" t="n" r="C6">
        <v>178</v>
      </c>
      <c s="5" t="n" r="D6">
        <v>85</v>
      </c>
      <c s="5" t="n" r="E6">
        <v>145</v>
      </c>
    </row>
    <row spans="1:5" r="7">
      <c s="4" t="s" r="A7">
        <v>475</v>
      </c>
      <c s="5" t="n" r="B7">
        <v>23</v>
      </c>
      <c s="5" t="n" r="C7">
        <v>31</v>
      </c>
      <c s="5" t="n" r="D7">
        <v>17</v>
      </c>
      <c s="5" t="n" r="E7">
        <v>29</v>
      </c>
    </row>
    <row spans="1:5" r="8">
      <c s="4" t="s" r="A8">
        <v>445</v>
      </c>
    </row>
    <row spans="1:5" r="9">
      <c s="3" t="s" r="A9">
        <v>471</v>
      </c>
    </row>
    <row spans="1:5" r="10">
      <c s="4" t="s" r="A10">
        <v>476</v>
      </c>
      <c s="5" t="n" r="B10">
        <v>213</v>
      </c>
      <c s="5" t="n" r="C10">
        <v>576</v>
      </c>
      <c s="5" t="n" r="D10">
        <v>301</v>
      </c>
      <c s="5" t="n" r="E10">
        <v>684</v>
      </c>
    </row>
    <row spans="1:5" r="11">
      <c s="4" t="s" r="A11">
        <v>477</v>
      </c>
    </row>
    <row spans="1:5" r="12">
      <c s="3" t="s" r="A12">
        <v>471</v>
      </c>
    </row>
    <row spans="1:5" r="13">
      <c s="4" t="s" r="A13">
        <v>476</v>
      </c>
      <c s="5" t="n" r="B13">
        <v>196</v>
      </c>
      <c s="5" t="n" r="C13">
        <v>247</v>
      </c>
      <c s="5" t="n" r="D13">
        <v>197</v>
      </c>
      <c s="5" t="n" r="E13">
        <v>327</v>
      </c>
    </row>
    <row spans="1:5" r="14">
      <c s="4" t="s" r="A14">
        <v>448</v>
      </c>
    </row>
    <row spans="1:5" r="15">
      <c s="3" t="s" r="A15">
        <v>471</v>
      </c>
    </row>
    <row spans="1:5" r="16">
      <c s="4" t="s" r="A16">
        <v>476</v>
      </c>
      <c s="5" t="n" r="B16">
        <v>146</v>
      </c>
      <c s="5" t="n" r="C16">
        <v>272</v>
      </c>
      <c s="5" t="n" r="D16">
        <v>152</v>
      </c>
      <c s="5" t="n" r="E16">
        <v>2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478</v>
      </c>
      <c s="2" t="s" r="B1">
        <v>479</v>
      </c>
    </row>
    <row spans="1:2" r="2">
      <c s="3" t="s" r="A2">
        <v>480</v>
      </c>
    </row>
    <row spans="1:2" r="3">
      <c s="4" t="s" r="A3">
        <v>481</v>
      </c>
      <c s="7" t="n" r="B3">
        <v>3900</v>
      </c>
    </row>
    <row spans="1:2" r="4">
      <c s="4" t="s" r="A4">
        <v>482</v>
      </c>
      <c s="5" t="n" r="B4">
        <v>20000</v>
      </c>
    </row>
    <row spans="1:2" r="5">
      <c s="4" t="s" r="A5">
        <v>330</v>
      </c>
      <c s="5" t="n" r="B5">
        <v>0</v>
      </c>
    </row>
    <row spans="1:2" r="6">
      <c s="4" t="s" r="A6">
        <v>483</v>
      </c>
    </row>
    <row spans="1:2" r="7">
      <c s="3" t="s" r="A7">
        <v>480</v>
      </c>
    </row>
    <row spans="1:2" r="8">
      <c s="4" t="s" r="A8">
        <v>484</v>
      </c>
      <c s="7" t="n" r="B8">
        <v>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85</v>
      </c>
      <c s="2" t="s" r="C1">
        <v>2</v>
      </c>
      <c s="2" t="s" r="D1">
        <v>23</v>
      </c>
    </row>
    <row spans="1:4" r="2">
      <c s="3" t="s" r="A2">
        <v>480</v>
      </c>
    </row>
    <row spans="1:4" r="3">
      <c s="4" t="s" r="A3">
        <v>31</v>
      </c>
      <c s="7" t="n" r="C3">
        <v>1494</v>
      </c>
      <c s="7" t="n" r="D3">
        <v>597</v>
      </c>
    </row>
    <row spans="1:4" r="4">
      <c s="4" t="s" r="A4">
        <v>486</v>
      </c>
      <c s="5" t="n" r="C4">
        <v>217031</v>
      </c>
      <c s="5" t="n" r="D4">
        <v>206307</v>
      </c>
    </row>
    <row spans="1:4" r="5">
      <c s="4" t="s" r="A5">
        <v>46</v>
      </c>
      <c s="5" t="n" r="C5">
        <v>312309</v>
      </c>
      <c s="5" t="n" r="D5">
        <v>309435</v>
      </c>
    </row>
    <row spans="1:4" r="6">
      <c s="4" t="s" r="A6">
        <v>51</v>
      </c>
      <c s="5" t="n" r="C6">
        <v>1303892</v>
      </c>
      <c s="5" t="n" r="D6">
        <v>1244897</v>
      </c>
    </row>
    <row spans="1:4" r="7">
      <c s="4" t="s" r="A7">
        <v>55</v>
      </c>
      <c s="5" t="n" r="C7">
        <v>1275614</v>
      </c>
      <c s="5" t="n" r="D7">
        <v>1270665</v>
      </c>
    </row>
    <row spans="1:4" r="8">
      <c s="4" t="s" r="A8">
        <v>487</v>
      </c>
    </row>
    <row spans="1:4" r="9">
      <c s="3" t="s" r="A9">
        <v>480</v>
      </c>
    </row>
    <row spans="1:4" r="10">
      <c s="4" t="s" r="A10">
        <v>488</v>
      </c>
      <c s="5" t="n" r="C10">
        <v>159</v>
      </c>
      <c s="5" t="n" r="D10">
        <v>0</v>
      </c>
    </row>
    <row spans="1:4" r="11">
      <c s="4" t="s" r="A11">
        <v>31</v>
      </c>
      <c s="4" t="s" r="B11">
        <v>134</v>
      </c>
      <c s="5" t="n" r="C11">
        <v>1041</v>
      </c>
      <c s="5" t="n" r="D11">
        <v>2494</v>
      </c>
    </row>
    <row spans="1:4" r="12">
      <c s="4" t="s" r="A12">
        <v>38</v>
      </c>
      <c s="4" t="s" r="B12">
        <v>134</v>
      </c>
      <c s="5" t="n" r="C12">
        <v>2216</v>
      </c>
      <c s="5" t="n" r="D12">
        <v>5776</v>
      </c>
    </row>
    <row spans="1:4" r="13">
      <c s="4" t="s" r="A13">
        <v>39</v>
      </c>
      <c s="5" t="n" r="C13">
        <v>3416</v>
      </c>
      <c s="5" t="n" r="D13">
        <v>8270</v>
      </c>
    </row>
    <row spans="1:4" r="14">
      <c s="4" t="s" r="A14">
        <v>486</v>
      </c>
      <c s="4" t="s" r="B14">
        <v>348</v>
      </c>
      <c s="5" t="n" r="C14">
        <v>1153</v>
      </c>
      <c s="5" t="n" r="D14">
        <v>2833</v>
      </c>
    </row>
    <row spans="1:4" r="15">
      <c s="4" t="s" r="A15">
        <v>46</v>
      </c>
      <c s="4" t="s" r="B15">
        <v>348</v>
      </c>
      <c s="5" t="n" r="C15">
        <v>2127</v>
      </c>
      <c s="5" t="n" r="D15">
        <v>5367</v>
      </c>
    </row>
    <row spans="1:4" r="16">
      <c s="4" t="s" r="A16">
        <v>51</v>
      </c>
      <c s="5" t="n" r="C16">
        <v>136</v>
      </c>
      <c s="5" t="n" r="D16">
        <v>70</v>
      </c>
    </row>
    <row spans="1:4" r="17">
      <c s="4" t="s" r="A17">
        <v>55</v>
      </c>
      <c s="7" t="n" r="C17">
        <v>3416</v>
      </c>
      <c s="7" t="n" r="D17">
        <v>8270</v>
      </c>
    </row>
    <row spans="1:4" r="18">
      <c t="n" r="A18"/>
    </row>
    <row spans="1:4" r="19">
      <c s="4" t="s" r="A19">
        <v>134</v>
      </c>
      <c s="4" t="s" r="B19">
        <v>489</v>
      </c>
    </row>
    <row spans="1:4" r="20">
      <c s="4" t="s" r="A20">
        <v>348</v>
      </c>
      <c s="4" t="s" r="B20">
        <v>490</v>
      </c>
    </row>
  </sheetData>
  <mergeCells count="4">
    <mergeCell ref="A1:B1"/>
    <mergeCell ref="A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491</v>
      </c>
      <c s="2" t="s" r="B1">
        <v>492</v>
      </c>
    </row>
    <row spans="1:2" r="2">
      <c s="3" t="s" r="A2">
        <v>199</v>
      </c>
    </row>
    <row spans="1:2" r="3">
      <c s="4" t="s" r="A3">
        <v>493</v>
      </c>
      <c s="7" t="n" r="B3">
        <v>45</v>
      </c>
    </row>
    <row spans="1:2" r="4">
      <c s="4" t="s" r="A4">
        <v>494</v>
      </c>
      <c s="10" t="n" r="B4">
        <v>24.6</v>
      </c>
    </row>
    <row spans="1:2" r="5">
      <c s="4" t="s" r="A5">
        <v>495</v>
      </c>
      <c s="5" t="n" r="B5">
        <v>1</v>
      </c>
    </row>
    <row spans="1:2" r="6">
      <c s="4" t="s" r="A6">
        <v>496</v>
      </c>
      <c s="10" t="n" r="B6">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11</v>
      </c>
      <c s="2" t="s" r="C1">
        <v>1</v>
      </c>
    </row>
    <row spans="1:4" r="2">
      <c s="2" t="s" r="C2">
        <v>2</v>
      </c>
      <c s="2" t="s" r="D2">
        <v>66</v>
      </c>
    </row>
    <row spans="1:4" r="3">
      <c s="3" t="s" r="A3">
        <v>112</v>
      </c>
    </row>
    <row spans="1:4" r="4">
      <c s="4" t="s" r="A4">
        <v>88</v>
      </c>
      <c s="7" t="n" r="C4">
        <v>85671</v>
      </c>
      <c s="7" t="n" r="D4">
        <v>72790</v>
      </c>
    </row>
    <row spans="1:4" r="5">
      <c s="3" t="s" r="A5">
        <v>113</v>
      </c>
    </row>
    <row spans="1:4" r="6">
      <c s="4" t="s" r="A6">
        <v>114</v>
      </c>
      <c s="5" t="n" r="C6">
        <v>68205</v>
      </c>
      <c s="5" t="n" r="D6">
        <v>70585</v>
      </c>
    </row>
    <row spans="1:4" r="7">
      <c s="4" t="s" r="A7">
        <v>115</v>
      </c>
      <c s="5" t="n" r="C7">
        <v>1690</v>
      </c>
      <c s="5" t="n" r="D7">
        <v>1677</v>
      </c>
    </row>
    <row spans="1:4" r="8">
      <c s="4" t="s" r="A8">
        <v>116</v>
      </c>
      <c s="5" t="n" r="C8">
        <v>-17781</v>
      </c>
      <c s="5" t="n" r="D8">
        <v>-15167</v>
      </c>
    </row>
    <row spans="1:4" r="9">
      <c s="4" t="s" r="A9">
        <v>29</v>
      </c>
      <c s="5" t="n" r="C9">
        <v>-4046</v>
      </c>
      <c s="5" t="n" r="D9">
        <v>-84</v>
      </c>
    </row>
    <row spans="1:4" r="10">
      <c s="4" t="s" r="A10">
        <v>117</v>
      </c>
      <c s="5" t="n" r="C10">
        <v>10041</v>
      </c>
      <c s="5" t="n" r="D10">
        <v>8128</v>
      </c>
    </row>
    <row spans="1:4" r="11">
      <c s="4" t="s" r="A11">
        <v>118</v>
      </c>
      <c s="5" t="n" r="C11">
        <v>14423</v>
      </c>
      <c s="5" t="n" r="D11">
        <v>10585</v>
      </c>
    </row>
    <row spans="1:4" r="12">
      <c s="4" t="s" r="A12">
        <v>119</v>
      </c>
      <c s="5" t="n" r="C12">
        <v>-1960</v>
      </c>
      <c s="5" t="n" r="D12">
        <v>-8312</v>
      </c>
    </row>
    <row spans="1:4" r="13">
      <c s="4" t="s" r="A13">
        <v>80</v>
      </c>
      <c s="5" t="n" r="C13">
        <v>4353</v>
      </c>
      <c s="5" t="n" r="D13">
        <v>-2242</v>
      </c>
    </row>
    <row spans="1:4" r="14">
      <c s="4" t="s" r="A14">
        <v>120</v>
      </c>
      <c s="5" t="n" r="C14">
        <v>1074</v>
      </c>
      <c s="5" t="n" r="D14">
        <v>1051</v>
      </c>
    </row>
    <row spans="1:4" r="15">
      <c s="4" t="s" r="A15">
        <v>121</v>
      </c>
      <c s="5" t="n" r="C15">
        <v>4813</v>
      </c>
      <c s="5" t="n" r="D15">
        <v>8543</v>
      </c>
    </row>
    <row spans="1:4" r="16">
      <c s="4" t="s" r="A16">
        <v>122</v>
      </c>
      <c s="5" t="n" r="C16">
        <v>0</v>
      </c>
      <c s="5" t="n" r="D16">
        <v>789</v>
      </c>
    </row>
    <row spans="1:4" r="17">
      <c s="3" t="s" r="A17">
        <v>123</v>
      </c>
    </row>
    <row spans="1:4" r="18">
      <c s="4" t="s" r="A18">
        <v>124</v>
      </c>
      <c s="5" t="n" r="C18">
        <v>-6895</v>
      </c>
      <c s="5" t="n" r="D18">
        <v>-9376</v>
      </c>
    </row>
    <row spans="1:4" r="19">
      <c s="4" t="s" r="A19">
        <v>27</v>
      </c>
      <c s="5" t="n" r="C19">
        <v>33</v>
      </c>
      <c s="5" t="n" r="D19">
        <v>-516</v>
      </c>
    </row>
    <row spans="1:4" r="20">
      <c s="4" t="s" r="A20">
        <v>125</v>
      </c>
      <c s="5" t="n" r="C20">
        <v>20760</v>
      </c>
      <c s="5" t="n" r="D20">
        <v>-4647</v>
      </c>
    </row>
    <row spans="1:4" r="21">
      <c s="4" t="s" r="A21">
        <v>42</v>
      </c>
      <c s="5" t="n" r="C21">
        <v>690</v>
      </c>
      <c s="5" t="n" r="D21">
        <v>-3035</v>
      </c>
    </row>
    <row spans="1:4" r="22">
      <c s="4" t="s" r="A22">
        <v>43</v>
      </c>
      <c s="5" t="n" r="C22">
        <v>4215</v>
      </c>
      <c s="5" t="n" r="D22">
        <v>6950</v>
      </c>
    </row>
    <row spans="1:4" r="23">
      <c s="4" t="s" r="A23">
        <v>126</v>
      </c>
      <c s="5" t="n" r="C23">
        <v>-14359</v>
      </c>
      <c s="5" t="n" r="D23">
        <v>-14107</v>
      </c>
    </row>
    <row spans="1:4" r="24">
      <c s="4" t="s" r="A24">
        <v>127</v>
      </c>
      <c s="5" t="n" r="C24">
        <v>-5782</v>
      </c>
      <c s="5" t="n" r="D24">
        <v>-9689</v>
      </c>
    </row>
    <row spans="1:4" r="25">
      <c s="4" t="s" r="A25">
        <v>128</v>
      </c>
      <c s="5" t="n" r="C25">
        <v>165145</v>
      </c>
      <c s="5" t="n" r="D25">
        <v>113923</v>
      </c>
    </row>
    <row spans="1:4" r="26">
      <c s="3" t="s" r="A26">
        <v>129</v>
      </c>
    </row>
    <row spans="1:4" r="27">
      <c s="4" t="s" r="A27">
        <v>130</v>
      </c>
      <c s="5" t="n" r="C27">
        <v>-54832</v>
      </c>
      <c s="5" t="n" r="D27">
        <v>-43825</v>
      </c>
    </row>
    <row spans="1:4" r="28">
      <c s="4" t="s" r="A28">
        <v>131</v>
      </c>
      <c s="5" t="n" r="C28">
        <v>-8323</v>
      </c>
      <c s="5" t="n" r="D28">
        <v>-19</v>
      </c>
    </row>
    <row spans="1:4" r="29">
      <c s="4" t="s" r="A29">
        <v>132</v>
      </c>
      <c s="5" t="n" r="C29">
        <v>0</v>
      </c>
      <c s="5" t="n" r="D29">
        <v>5698</v>
      </c>
    </row>
    <row spans="1:4" r="30">
      <c s="4" t="s" r="A30">
        <v>133</v>
      </c>
      <c s="4" t="s" r="B30">
        <v>134</v>
      </c>
      <c s="5" t="n" r="C30">
        <v>2651</v>
      </c>
      <c s="5" t="n" r="D30">
        <v>8199</v>
      </c>
    </row>
    <row spans="1:4" r="31">
      <c s="4" t="s" r="A31">
        <v>135</v>
      </c>
      <c s="5" t="n" r="C31">
        <v>5648</v>
      </c>
      <c s="5" t="n" r="D31">
        <v>2555</v>
      </c>
    </row>
    <row spans="1:4" r="32">
      <c s="4" t="s" r="A32">
        <v>136</v>
      </c>
      <c s="5" t="n" r="C32">
        <v>0</v>
      </c>
      <c s="5" t="n" r="D32">
        <v>-1750</v>
      </c>
    </row>
    <row spans="1:4" r="33">
      <c s="4" t="s" r="A33">
        <v>127</v>
      </c>
      <c s="5" t="n" r="C33">
        <v>1888</v>
      </c>
      <c s="5" t="n" r="D33">
        <v>2838</v>
      </c>
    </row>
    <row spans="1:4" r="34">
      <c s="4" t="s" r="A34">
        <v>137</v>
      </c>
      <c s="5" t="n" r="C34">
        <v>-52968</v>
      </c>
      <c s="5" t="n" r="D34">
        <v>-26304</v>
      </c>
    </row>
    <row spans="1:4" r="35">
      <c s="3" t="s" r="A35">
        <v>138</v>
      </c>
    </row>
    <row spans="1:4" r="36">
      <c s="4" t="s" r="A36">
        <v>139</v>
      </c>
      <c s="5" t="n" r="C36">
        <v>742000</v>
      </c>
      <c s="5" t="n" r="D36">
        <v>618000</v>
      </c>
    </row>
    <row spans="1:4" r="37">
      <c s="4" t="s" r="A37">
        <v>140</v>
      </c>
      <c s="5" t="n" r="C37">
        <v>-698000</v>
      </c>
      <c s="5" t="n" r="D37">
        <v>-460000</v>
      </c>
    </row>
    <row spans="1:4" r="38">
      <c s="4" t="s" r="A38">
        <v>141</v>
      </c>
      <c s="5" t="n" r="C38">
        <v>300000</v>
      </c>
      <c s="5" t="n" r="D38">
        <v>200000</v>
      </c>
    </row>
    <row spans="1:4" r="39">
      <c s="4" t="s" r="A39">
        <v>142</v>
      </c>
      <c s="5" t="n" r="C39">
        <v>-198217</v>
      </c>
      <c s="5" t="n" r="D39">
        <v>-193262</v>
      </c>
    </row>
    <row spans="1:4" r="40">
      <c s="4" t="s" r="A40">
        <v>143</v>
      </c>
      <c s="5" t="n" r="C40">
        <v>-1942</v>
      </c>
      <c s="5" t="n" r="D40">
        <v>-3607</v>
      </c>
    </row>
    <row spans="1:4" r="41">
      <c s="4" t="s" r="A41">
        <v>144</v>
      </c>
      <c s="5" t="n" r="C41">
        <v>-26556</v>
      </c>
      <c s="5" t="n" r="D41">
        <v>-7990</v>
      </c>
    </row>
    <row spans="1:4" r="42">
      <c s="4" t="s" r="A42">
        <v>145</v>
      </c>
      <c s="5" t="n" r="C42">
        <v>14590</v>
      </c>
      <c s="5" t="n" r="D42">
        <v>27069</v>
      </c>
    </row>
    <row spans="1:4" r="43">
      <c s="4" t="s" r="A43">
        <v>146</v>
      </c>
      <c s="5" t="n" r="C43">
        <v>-254668</v>
      </c>
      <c s="5" t="n" r="D43">
        <v>-284258</v>
      </c>
    </row>
    <row spans="1:4" r="44">
      <c s="4" t="s" r="A44">
        <v>147</v>
      </c>
      <c s="5" t="n" r="C44">
        <v>17781</v>
      </c>
      <c s="5" t="n" r="D44">
        <v>15167</v>
      </c>
    </row>
    <row spans="1:4" r="45">
      <c s="4" t="s" r="A45">
        <v>148</v>
      </c>
      <c s="5" t="n" r="C45">
        <v>0</v>
      </c>
      <c s="5" t="n" r="D45">
        <v>1507</v>
      </c>
    </row>
    <row spans="1:4" r="46">
      <c s="4" t="s" r="A46">
        <v>149</v>
      </c>
      <c s="5" t="n" r="C46">
        <v>-105012</v>
      </c>
      <c s="5" t="n" r="D46">
        <v>-87374</v>
      </c>
    </row>
    <row spans="1:4" r="47">
      <c s="4" t="s" r="A47">
        <v>150</v>
      </c>
      <c s="5" t="n" r="C47">
        <v>-37</v>
      </c>
      <c s="5" t="n" r="D47">
        <v>3</v>
      </c>
    </row>
    <row spans="1:4" r="48">
      <c s="4" t="s" r="A48">
        <v>151</v>
      </c>
      <c s="5" t="n" r="C48">
        <v>7128</v>
      </c>
      <c s="5" t="n" r="D48">
        <v>248</v>
      </c>
    </row>
    <row spans="1:4" r="49">
      <c s="4" t="s" r="A49">
        <v>152</v>
      </c>
      <c s="5" t="n" r="C49">
        <v>10578</v>
      </c>
      <c s="7" t="n" r="D49">
        <v>9644</v>
      </c>
    </row>
    <row spans="1:4" r="50">
      <c s="4" t="s" r="A50">
        <v>153</v>
      </c>
      <c s="7" t="n" r="C50">
        <v>17706</v>
      </c>
    </row>
    <row spans="1:4" r="51">
      <c t="n" r="A51"/>
    </row>
    <row spans="1:4" r="52">
      <c s="4" t="s" r="A52">
        <v>134</v>
      </c>
      <c s="4" t="s" r="B52">
        <v>154</v>
      </c>
    </row>
  </sheetData>
  <mergeCells count="4">
    <mergeCell ref="A1:B2"/>
    <mergeCell ref="C1:D1"/>
    <mergeCell ref="A51:C51"/>
    <mergeCell ref="B52:C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97</v>
      </c>
      <c s="2" t="s" r="B1">
        <v>65</v>
      </c>
      <c s="2" t="s" r="D1">
        <v>1</v>
      </c>
    </row>
    <row spans="1:6" r="2">
      <c s="2" t="s" r="B2">
        <v>2</v>
      </c>
      <c s="2" t="s" r="C2">
        <v>66</v>
      </c>
      <c s="2" t="s" r="D2">
        <v>2</v>
      </c>
      <c s="2" t="s" r="E2">
        <v>66</v>
      </c>
      <c s="2" t="s" r="F2">
        <v>23</v>
      </c>
    </row>
    <row spans="1:6" r="3">
      <c s="3" t="s" r="A3">
        <v>498</v>
      </c>
    </row>
    <row spans="1:6" r="4">
      <c s="4" t="s" r="A4">
        <v>499</v>
      </c>
      <c s="7" t="n" r="B4">
        <v>359506</v>
      </c>
      <c s="7" t="n" r="C4">
        <v>348492</v>
      </c>
      <c s="7" t="n" r="D4">
        <v>1186249</v>
      </c>
      <c s="7" t="n" r="E4">
        <v>1139444</v>
      </c>
    </row>
    <row spans="1:6" r="5">
      <c s="4" t="s" r="A5">
        <v>500</v>
      </c>
      <c s="5" t="n" r="B5">
        <v>50395</v>
      </c>
      <c s="5" t="n" r="C5">
        <v>43000</v>
      </c>
      <c s="5" t="n" r="D5">
        <v>155499</v>
      </c>
      <c s="5" t="n" r="E5">
        <v>133083</v>
      </c>
    </row>
    <row spans="1:6" r="6">
      <c s="4" t="s" r="A6">
        <v>501</v>
      </c>
      <c s="5" t="n" r="B6">
        <v>4504</v>
      </c>
      <c s="5" t="n" r="C6">
        <v>3535</v>
      </c>
      <c s="5" t="n" r="D6">
        <v>13937</v>
      </c>
      <c s="5" t="n" r="E6">
        <v>12388</v>
      </c>
    </row>
    <row spans="1:6" r="7">
      <c s="4" t="s" r="A7">
        <v>502</v>
      </c>
      <c s="5" t="n" r="B7">
        <v>45891</v>
      </c>
      <c s="5" t="n" r="C7">
        <v>39465</v>
      </c>
      <c s="5" t="n" r="D7">
        <v>141562</v>
      </c>
      <c s="5" t="n" r="E7">
        <v>120695</v>
      </c>
    </row>
    <row spans="1:6" r="8">
      <c s="4" t="s" r="A8">
        <v>349</v>
      </c>
      <c s="5" t="n" r="B8">
        <v>-183</v>
      </c>
      <c s="5" t="n" r="C8">
        <v>24</v>
      </c>
      <c s="5" t="n" r="D8">
        <v>-4353</v>
      </c>
      <c s="5" t="n" r="E8">
        <v>2242</v>
      </c>
    </row>
    <row spans="1:6" r="9">
      <c s="4" t="s" r="A9">
        <v>503</v>
      </c>
      <c s="5" t="n" r="B9">
        <v>20174</v>
      </c>
      <c s="5" t="n" r="C9">
        <v>20691</v>
      </c>
      <c s="5" t="n" r="D9">
        <v>67675</v>
      </c>
      <c s="5" t="n" r="E9">
        <v>70020</v>
      </c>
    </row>
    <row spans="1:6" r="10">
      <c s="4" t="s" r="A10">
        <v>504</v>
      </c>
      <c s="5" t="n" r="B10">
        <v>149042</v>
      </c>
      <c s="5" t="n" r="D10">
        <v>149042</v>
      </c>
      <c s="7" t="n" r="F10">
        <v>149074</v>
      </c>
    </row>
    <row spans="1:6" r="11">
      <c s="4" t="s" r="A11">
        <v>505</v>
      </c>
      <c s="5" t="n" r="B11">
        <v>0</v>
      </c>
      <c s="5" t="n" r="C11">
        <v>-5</v>
      </c>
      <c s="5" t="n" r="D11">
        <v>-32</v>
      </c>
      <c s="5" t="n" r="E11">
        <v>-134</v>
      </c>
    </row>
    <row spans="1:6" r="12">
      <c s="4" t="s" r="A12">
        <v>286</v>
      </c>
    </row>
    <row spans="1:6" r="13">
      <c s="3" t="s" r="A13">
        <v>498</v>
      </c>
    </row>
    <row spans="1:6" r="14">
      <c s="4" t="s" r="A14">
        <v>499</v>
      </c>
      <c s="5" t="n" r="B14">
        <v>96167</v>
      </c>
      <c s="5" t="n" r="C14">
        <v>88755</v>
      </c>
      <c s="5" t="n" r="D14">
        <v>301515</v>
      </c>
      <c s="5" t="n" r="E14">
        <v>269794</v>
      </c>
    </row>
    <row spans="1:6" r="15">
      <c s="4" t="s" r="A15">
        <v>500</v>
      </c>
      <c s="5" t="n" r="B15">
        <v>13805</v>
      </c>
      <c s="5" t="n" r="C15">
        <v>9641</v>
      </c>
      <c s="5" t="n" r="D15">
        <v>37265</v>
      </c>
      <c s="5" t="n" r="E15">
        <v>26354</v>
      </c>
    </row>
    <row spans="1:6" r="16">
      <c s="4" t="s" r="A16">
        <v>503</v>
      </c>
      <c s="5" t="n" r="B16">
        <v>3864</v>
      </c>
      <c s="5" t="n" r="C16">
        <v>3893</v>
      </c>
      <c s="5" t="n" r="D16">
        <v>13179</v>
      </c>
      <c s="5" t="n" r="E16">
        <v>13029</v>
      </c>
    </row>
    <row spans="1:6" r="17">
      <c s="4" t="s" r="A17">
        <v>504</v>
      </c>
      <c s="5" t="n" r="B17">
        <v>100597</v>
      </c>
      <c s="5" t="n" r="D17">
        <v>100597</v>
      </c>
      <c s="5" t="n" r="F17">
        <v>100597</v>
      </c>
    </row>
    <row spans="1:6" r="18">
      <c s="4" t="s" r="A18">
        <v>505</v>
      </c>
      <c s="5" t="n" r="D18">
        <v>0</v>
      </c>
    </row>
    <row spans="1:6" r="19">
      <c s="4" t="s" r="A19">
        <v>283</v>
      </c>
    </row>
    <row spans="1:6" r="20">
      <c s="3" t="s" r="A20">
        <v>498</v>
      </c>
    </row>
    <row spans="1:6" r="21">
      <c s="4" t="s" r="A21">
        <v>499</v>
      </c>
      <c s="5" t="n" r="B21">
        <v>263339</v>
      </c>
      <c s="5" t="n" r="C21">
        <v>259737</v>
      </c>
      <c s="5" t="n" r="D21">
        <v>884734</v>
      </c>
      <c s="5" t="n" r="E21">
        <v>869650</v>
      </c>
    </row>
    <row spans="1:6" r="22">
      <c s="4" t="s" r="A22">
        <v>500</v>
      </c>
      <c s="5" t="n" r="B22">
        <v>62355</v>
      </c>
      <c s="5" t="n" r="C22">
        <v>54413</v>
      </c>
      <c s="5" t="n" r="D22">
        <v>207523</v>
      </c>
      <c s="5" t="n" r="E22">
        <v>184333</v>
      </c>
    </row>
    <row spans="1:6" r="23">
      <c s="4" t="s" r="A23">
        <v>503</v>
      </c>
      <c s="5" t="n" r="B23">
        <v>14737</v>
      </c>
      <c s="5" t="n" r="C23">
        <v>15110</v>
      </c>
      <c s="5" t="n" r="D23">
        <v>49051</v>
      </c>
      <c s="5" t="n" r="E23">
        <v>51379</v>
      </c>
    </row>
    <row spans="1:6" r="24">
      <c s="4" t="s" r="A24">
        <v>504</v>
      </c>
      <c s="5" t="n" r="B24">
        <v>48445</v>
      </c>
      <c s="5" t="n" r="D24">
        <v>48445</v>
      </c>
      <c s="7" t="n" r="F24">
        <v>48477</v>
      </c>
    </row>
    <row spans="1:6" r="25">
      <c s="4" t="s" r="A25">
        <v>505</v>
      </c>
      <c s="5" t="n" r="D25">
        <v>-32</v>
      </c>
    </row>
    <row spans="1:6" r="26">
      <c s="4" t="s" r="A26">
        <v>506</v>
      </c>
    </row>
    <row spans="1:6" r="27">
      <c s="3" t="s" r="A27">
        <v>498</v>
      </c>
    </row>
    <row spans="1:6" r="28">
      <c s="4" t="s" r="A28">
        <v>500</v>
      </c>
      <c s="5" t="n" r="B28">
        <v>-25582</v>
      </c>
      <c s="5" t="n" r="C28">
        <v>-21078</v>
      </c>
      <c s="5" t="n" r="D28">
        <v>-84936</v>
      </c>
      <c s="5" t="n" r="E28">
        <v>-79846</v>
      </c>
    </row>
    <row spans="1:6" r="29">
      <c s="4" t="s" r="A29">
        <v>503</v>
      </c>
      <c s="5" t="n" r="B29">
        <v>1573</v>
      </c>
      <c s="5" t="n" r="C29">
        <v>1688</v>
      </c>
      <c s="5" t="n" r="D29">
        <v>5445</v>
      </c>
      <c s="5" t="n" r="E29">
        <v>5612</v>
      </c>
    </row>
    <row spans="1:6" r="30">
      <c s="4" t="s" r="A30">
        <v>352</v>
      </c>
    </row>
    <row spans="1:6" r="31">
      <c s="3" t="s" r="A31">
        <v>498</v>
      </c>
    </row>
    <row spans="1:6" r="32">
      <c s="4" t="s" r="A32">
        <v>349</v>
      </c>
      <c s="5" t="n" r="B32">
        <v>-183</v>
      </c>
      <c s="5" t="n" r="C32">
        <v>24</v>
      </c>
      <c s="7" t="n" r="D32">
        <v>-4353</v>
      </c>
      <c s="5" t="n" r="E32">
        <v>2242</v>
      </c>
    </row>
    <row spans="1:6" r="33">
      <c s="4" t="s" r="A33">
        <v>351</v>
      </c>
    </row>
    <row spans="1:6" r="34">
      <c s="3" t="s" r="A34">
        <v>498</v>
      </c>
    </row>
    <row spans="1:6" r="35">
      <c s="4" t="s" r="A35">
        <v>349</v>
      </c>
      <c s="7" t="n" r="B35">
        <v>-183</v>
      </c>
      <c s="7" t="n" r="C35">
        <v>346</v>
      </c>
      <c s="7" t="n" r="E35">
        <v>56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7</v>
      </c>
      <c s="2" t="s" r="B1">
        <v>1</v>
      </c>
    </row>
    <row spans="1:3" r="2">
      <c s="2" t="s" r="B2">
        <v>2</v>
      </c>
      <c s="2" t="s" r="C2">
        <v>66</v>
      </c>
    </row>
    <row spans="1:3" r="3">
      <c s="3" t="s" r="A3">
        <v>206</v>
      </c>
    </row>
    <row spans="1:3" r="4">
      <c s="4" t="s" r="A4">
        <v>508</v>
      </c>
      <c s="7" t="n" r="B4">
        <v>13433</v>
      </c>
      <c s="7" t="n" r="C4">
        <v>12100</v>
      </c>
    </row>
    <row spans="1:3" r="5">
      <c s="4" t="s" r="A5">
        <v>509</v>
      </c>
      <c s="5" t="n" r="B5">
        <v>18685</v>
      </c>
      <c s="5" t="n" r="C5">
        <v>28913</v>
      </c>
    </row>
    <row spans="1:3" r="6">
      <c s="4" t="s" r="A6">
        <v>510</v>
      </c>
      <c s="5" t="n" r="B6">
        <v>4894</v>
      </c>
      <c s="5" t="n" r="C6">
        <v>0</v>
      </c>
    </row>
    <row spans="1:3" r="7">
      <c s="4" t="s" r="A7">
        <v>511</v>
      </c>
      <c s="5" t="n" r="B7">
        <v>121</v>
      </c>
      <c s="5" t="n" r="C7">
        <v>34</v>
      </c>
    </row>
    <row spans="1:3" r="8">
      <c s="4" t="s" r="A8">
        <v>512</v>
      </c>
      <c s="7" t="n" r="B8">
        <v>-53</v>
      </c>
      <c s="7" t="n" r="C8">
        <v>61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3</v>
      </c>
      <c s="2" t="s" r="B1">
        <v>2</v>
      </c>
      <c s="2" t="s" r="C1">
        <v>23</v>
      </c>
    </row>
    <row spans="1:3" r="2">
      <c s="3" t="s" r="A2">
        <v>278</v>
      </c>
    </row>
    <row spans="1:3" r="3">
      <c s="4" t="s" r="A3">
        <v>514</v>
      </c>
      <c s="7" t="n" r="B3">
        <v>17720</v>
      </c>
      <c s="7" t="n" r="C3">
        <v>27956</v>
      </c>
    </row>
    <row spans="1:3" r="4">
      <c s="4" t="s" r="A4">
        <v>515</v>
      </c>
      <c s="5" t="n" r="B4">
        <v>13591</v>
      </c>
      <c s="5" t="n" r="C4">
        <v>178</v>
      </c>
    </row>
    <row spans="1:3" r="5">
      <c s="4" t="s" r="A5">
        <v>516</v>
      </c>
      <c s="5" t="n" r="B5">
        <v>9156</v>
      </c>
      <c s="5" t="n" r="C5">
        <v>8180</v>
      </c>
    </row>
    <row spans="1:3" r="6">
      <c s="4" t="s" r="A6">
        <v>517</v>
      </c>
      <c s="5" t="n" r="B6">
        <v>40467</v>
      </c>
      <c s="5" t="n" r="C6">
        <v>36314</v>
      </c>
    </row>
    <row spans="1:3" r="7">
      <c s="4" t="s" r="A7">
        <v>518</v>
      </c>
      <c s="5" t="n" r="B7">
        <v>14147</v>
      </c>
      <c s="5" t="n" r="C7">
        <v>21452</v>
      </c>
    </row>
    <row spans="1:3" r="8">
      <c s="4" t="s" r="A8">
        <v>519</v>
      </c>
      <c s="5" t="n" r="B8">
        <v>15418</v>
      </c>
      <c s="5" t="n" r="C8">
        <v>2432</v>
      </c>
    </row>
    <row spans="1:3" r="9">
      <c s="4" t="s" r="A9">
        <v>520</v>
      </c>
      <c s="5" t="n" r="B9">
        <v>102713</v>
      </c>
      <c s="5" t="n" r="C9">
        <v>100753</v>
      </c>
    </row>
    <row spans="1:3" r="10">
      <c s="4" t="s" r="A10">
        <v>521</v>
      </c>
      <c s="5" t="n" r="B10">
        <v>46986</v>
      </c>
      <c s="5" t="n" r="C10">
        <v>50807</v>
      </c>
    </row>
    <row spans="1:3" r="11">
      <c s="4" t="s" r="A11">
        <v>127</v>
      </c>
      <c s="5" t="n" r="B11">
        <v>85184</v>
      </c>
      <c s="5" t="n" r="C11">
        <v>85738</v>
      </c>
    </row>
    <row spans="1:3" r="12">
      <c s="4" t="s" r="A12">
        <v>38</v>
      </c>
      <c s="5" t="n" r="B12">
        <v>234883</v>
      </c>
      <c s="5" t="n" r="C12">
        <v>237298</v>
      </c>
    </row>
    <row spans="1:3" r="13">
      <c s="4" t="s" r="A13">
        <v>522</v>
      </c>
      <c s="5" t="n" r="B13">
        <v>54014</v>
      </c>
      <c s="5" t="n" r="C13">
        <v>54905</v>
      </c>
    </row>
    <row spans="1:3" r="14">
      <c s="4" t="s" r="A14">
        <v>523</v>
      </c>
      <c s="5" t="n" r="B14">
        <v>10805</v>
      </c>
      <c s="5" t="n" r="C14">
        <v>11760</v>
      </c>
    </row>
    <row spans="1:3" r="15">
      <c s="4" t="s" r="A15">
        <v>524</v>
      </c>
      <c s="5" t="n" r="B15">
        <v>34588</v>
      </c>
      <c s="5" t="n" r="C15">
        <v>34834</v>
      </c>
    </row>
    <row spans="1:3" r="16">
      <c s="4" t="s" r="A16">
        <v>525</v>
      </c>
      <c s="5" t="n" r="B16">
        <v>10188</v>
      </c>
      <c s="5" t="n" r="C16">
        <v>10258</v>
      </c>
    </row>
    <row spans="1:3" r="17">
      <c s="4" t="s" r="A17">
        <v>127</v>
      </c>
      <c s="5" t="n" r="B17">
        <v>33324</v>
      </c>
      <c s="5" t="n" r="C17">
        <v>27985</v>
      </c>
    </row>
    <row spans="1:3" r="18">
      <c s="4" t="s" r="A18">
        <v>43</v>
      </c>
      <c s="5" t="n" r="B18">
        <v>172484</v>
      </c>
      <c s="5" t="n" r="C18">
        <v>163626</v>
      </c>
    </row>
    <row spans="1:3" r="19">
      <c s="4" t="s" r="A19">
        <v>526</v>
      </c>
      <c s="5" t="n" r="B19">
        <v>136047</v>
      </c>
      <c s="5" t="n" r="C19">
        <v>143838</v>
      </c>
    </row>
    <row spans="1:3" r="20">
      <c s="4" t="s" r="A20">
        <v>527</v>
      </c>
      <c s="5" t="n" r="B20">
        <v>46955</v>
      </c>
      <c s="5" t="n" r="C20">
        <v>48835</v>
      </c>
    </row>
    <row spans="1:3" r="21">
      <c s="4" t="s" r="A21">
        <v>127</v>
      </c>
      <c s="5" t="n" r="B21">
        <v>129307</v>
      </c>
      <c s="5" t="n" r="C21">
        <v>116762</v>
      </c>
    </row>
    <row spans="1:3" r="22">
      <c s="4" t="s" r="A22">
        <v>528</v>
      </c>
      <c s="7" t="n" r="B22">
        <v>312309</v>
      </c>
      <c s="7" t="n" r="C22">
        <v>3094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s>
  <sheetData>
    <row spans="1:12" r="1">
      <c s="1" t="s" r="A1">
        <v>529</v>
      </c>
      <c s="2" t="s" r="B1">
        <v>65</v>
      </c>
      <c s="2" t="s" r="F1">
        <v>455</v>
      </c>
      <c s="2" t="s" r="G1">
        <v>1</v>
      </c>
    </row>
    <row spans="1:12" r="2">
      <c s="2" t="s" r="B2">
        <v>437</v>
      </c>
      <c s="2" t="s" r="C2">
        <v>2</v>
      </c>
      <c s="2" t="s" r="D2">
        <v>416</v>
      </c>
      <c s="2" t="s" r="E2">
        <v>66</v>
      </c>
      <c s="2" t="s" r="F2">
        <v>456</v>
      </c>
      <c s="2" t="s" r="G2">
        <v>2</v>
      </c>
      <c s="2" t="s" r="H2">
        <v>66</v>
      </c>
      <c s="2" t="s" r="I2">
        <v>457</v>
      </c>
      <c s="2" t="s" r="J2">
        <v>458</v>
      </c>
      <c s="2" t="s" r="K2">
        <v>459</v>
      </c>
      <c s="2" t="s" r="L2">
        <v>460</v>
      </c>
    </row>
    <row spans="1:12" r="3">
      <c s="3" t="s" r="A3">
        <v>530</v>
      </c>
    </row>
    <row spans="1:12" r="4">
      <c s="4" t="s" r="A4">
        <v>465</v>
      </c>
      <c s="8" t="n" r="C4">
        <v>0.3</v>
      </c>
      <c s="8" t="n" r="D4">
        <v>0.2</v>
      </c>
      <c s="8" t="n" r="E4">
        <v>0.2</v>
      </c>
      <c s="8" t="n" r="F4">
        <v>0.2</v>
      </c>
      <c s="8" t="n" r="G4">
        <v>0.7</v>
      </c>
      <c s="8" t="n" r="H4">
        <v>0.2</v>
      </c>
    </row>
    <row spans="1:12" r="5">
      <c s="4" t="s" r="A5">
        <v>462</v>
      </c>
      <c s="7" t="n" r="I5">
        <v>100</v>
      </c>
      <c s="7" t="n" r="J5">
        <v>100</v>
      </c>
      <c s="7" t="n" r="K5">
        <v>100</v>
      </c>
      <c s="7" t="n" r="L5">
        <v>200</v>
      </c>
    </row>
    <row spans="1:12" r="6">
      <c s="4" t="s" r="A6">
        <v>531</v>
      </c>
    </row>
    <row spans="1:12" r="7">
      <c s="3" t="s" r="A7">
        <v>530</v>
      </c>
    </row>
    <row spans="1:12" r="8">
      <c s="4" t="s" r="A8">
        <v>465</v>
      </c>
      <c s="8" t="n" r="B8">
        <v>0.3</v>
      </c>
    </row>
  </sheetData>
  <mergeCells count="3">
    <mergeCell ref="A1:A2"/>
    <mergeCell ref="B1:E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Indebtedness</vt:lpstr>
      <vt:lpstr>Summary Of Refranchisings, Fran</vt:lpstr>
      <vt:lpstr>Fair Value Measurements</vt:lpstr>
      <vt:lpstr>Derivative Instruments</vt:lpstr>
      <vt:lpstr>Impairment, Disposition Of Prop</vt:lpstr>
      <vt:lpstr>Income Taxes</vt:lpstr>
      <vt:lpstr>Retirement Plans</vt:lpstr>
      <vt:lpstr>Share-Based Compensation</vt:lpstr>
      <vt:lpstr>Stockholders' Equity</vt:lpstr>
      <vt:lpstr>Average Shares Outstanding</vt:lpstr>
      <vt:lpstr>Variable Interest Entities</vt:lpstr>
      <vt:lpstr>Contingencies and Legal Matters</vt:lpstr>
      <vt:lpstr>Segment Reporting</vt:lpstr>
      <vt:lpstr>Supplemental Consolidated Cash </vt:lpstr>
      <vt:lpstr>Supplemental Consolidated Balan</vt:lpstr>
      <vt:lpstr>Subsequent Events</vt:lpstr>
      <vt:lpstr>Basis Of Presentation (Policy)</vt:lpstr>
      <vt:lpstr>Basis Of Presentation (Tables)</vt:lpstr>
      <vt:lpstr>Discontinued Operations (Tables</vt:lpstr>
      <vt:lpstr>Summary Of Refranchisings, Fr28</vt:lpstr>
      <vt:lpstr>Fair Value Measurements (Tables</vt:lpstr>
      <vt:lpstr>Derivative Instruments (Tables)</vt:lpstr>
      <vt:lpstr>Impairment, Disposition Of Pr31</vt:lpstr>
      <vt:lpstr>Retirement Plans (Tables)</vt:lpstr>
      <vt:lpstr>Share-Based Compensation (Table</vt:lpstr>
      <vt:lpstr>Average Shares Outstanding (Tab</vt:lpstr>
      <vt:lpstr>Variable Interest Entities (Tab</vt:lpstr>
      <vt:lpstr>Segment Reporting (Tables)</vt:lpstr>
      <vt:lpstr>Supplemental Consolidated Cas37</vt:lpstr>
      <vt:lpstr>Supplemental Consolidated Bal38</vt:lpstr>
      <vt:lpstr>Basis Of Presentation (Details)</vt:lpstr>
      <vt:lpstr>Basis Of Presentation Presentat</vt:lpstr>
      <vt:lpstr>Discontinued Operations (Detail</vt:lpstr>
      <vt:lpstr>Indebtedness (Details)</vt:lpstr>
      <vt:lpstr>Summary Of Refranchisings, Fr43</vt:lpstr>
      <vt:lpstr>Summary Of Refranchisings, Fr44</vt:lpstr>
      <vt:lpstr>Fair Value Measurements (Financ</vt:lpstr>
      <vt:lpstr>Derivative Instruments (Narrati</vt:lpstr>
      <vt:lpstr>Derivative Instruments (Derivat</vt:lpstr>
      <vt:lpstr>Derivative Instruments (Gains O</vt:lpstr>
      <vt:lpstr>Impairment, Disposition Of Pr49</vt:lpstr>
      <vt:lpstr>Income Taxes (Details)</vt:lpstr>
      <vt:lpstr>Retirement Plans (Components Of</vt:lpstr>
      <vt:lpstr>Retirement Plans (Schedule Of F</vt:lpstr>
      <vt:lpstr>Share-Based Compensation (Sched</vt:lpstr>
      <vt:lpstr>Share-Based Compensation (Compo</vt:lpstr>
      <vt:lpstr>Stockholders' Equity (Narrative</vt:lpstr>
      <vt:lpstr>Average Shares Outstanding (Rec</vt:lpstr>
      <vt:lpstr>Variable Interest Entities (Nar</vt:lpstr>
      <vt:lpstr>Variable Interest Entities (Com</vt:lpstr>
      <vt:lpstr>Contingencies and Legal Matte59</vt:lpstr>
      <vt:lpstr>Segment Reporting (Summarized F</vt:lpstr>
      <vt:lpstr>Supplemental Consolidated Cas61</vt:lpstr>
      <vt:lpstr>Supplemental Consolidated Bal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1:27Z</dcterms:created>
  <dcterms:modified xmlns:dcterms="http://purl.org/dc/terms/" xmlns:xsi="http://www.w3.org/2001/XMLSchema-instance" xsi:type="dcterms:W3CDTF">2015-08-06T18:01:27Z</dcterms:modified>
  <dc:title xmlns:dc="http://purl.org/dc/elements/1.1/">Untitled</dc:title>
  <dc:description xmlns:dc="http://purl.org/dc/elements/1.1/"/>
  <dc:subject xmlns:dc="http://purl.org/dc/elements/1.1/"/>
  <cp:keywords/>
  <cp:category/>
</cp:coreProperties>
</file>